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Accrued Expenses And Other Liab" sheetId="15" state="visible" r:id="rId15"/>
    <sheet xmlns:r="http://schemas.openxmlformats.org/officeDocument/2006/relationships" name="Hedging Transactions And Deriva" sheetId="16" state="visible" r:id="rId16"/>
    <sheet xmlns:r="http://schemas.openxmlformats.org/officeDocument/2006/relationships" name="Fair Value Measurements" sheetId="17" state="visible" r:id="rId17"/>
    <sheet xmlns:r="http://schemas.openxmlformats.org/officeDocument/2006/relationships" name="Warranty" sheetId="18" state="visible" r:id="rId18"/>
    <sheet xmlns:r="http://schemas.openxmlformats.org/officeDocument/2006/relationships" name="Litigation And Contingencies" sheetId="19" state="visible" r:id="rId19"/>
    <sheet xmlns:r="http://schemas.openxmlformats.org/officeDocument/2006/relationships" name="Debt And Credit Facilitie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Restructuring Activities And R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And Basis Or Presentat"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Credit Loss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Accrued Expenses And Other Li_2" sheetId="36" state="visible" r:id="rId36"/>
    <sheet xmlns:r="http://schemas.openxmlformats.org/officeDocument/2006/relationships" name="Hedging Transactions And Deri_2" sheetId="37" state="visible" r:id="rId37"/>
    <sheet xmlns:r="http://schemas.openxmlformats.org/officeDocument/2006/relationships" name="Fair Value Measurements (Tables" sheetId="38" state="visible" r:id="rId38"/>
    <sheet xmlns:r="http://schemas.openxmlformats.org/officeDocument/2006/relationships" name="Warranty (Tables)" sheetId="39" state="visible" r:id="rId39"/>
    <sheet xmlns:r="http://schemas.openxmlformats.org/officeDocument/2006/relationships" name="Debt And Credit Facilities (Tab"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Restructuring Activities And _2"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Business And Basis Of Present_2" sheetId="46" state="visible" r:id="rId46"/>
    <sheet xmlns:r="http://schemas.openxmlformats.org/officeDocument/2006/relationships" name="Acquisitions - Narrative (Detai" sheetId="47" state="visible" r:id="rId47"/>
    <sheet xmlns:r="http://schemas.openxmlformats.org/officeDocument/2006/relationships" name="Acquisitions - Fair Values of A" sheetId="48" state="visible" r:id="rId48"/>
    <sheet xmlns:r="http://schemas.openxmlformats.org/officeDocument/2006/relationships" name="Discontinued Operations - Narra" sheetId="49" state="visible" r:id="rId49"/>
    <sheet xmlns:r="http://schemas.openxmlformats.org/officeDocument/2006/relationships" name="Discontinued Operations - Sched" sheetId="50" state="visible" r:id="rId50"/>
    <sheet xmlns:r="http://schemas.openxmlformats.org/officeDocument/2006/relationships" name="Credit Losses - Narrative (Deta" sheetId="51" state="visible" r:id="rId51"/>
    <sheet xmlns:r="http://schemas.openxmlformats.org/officeDocument/2006/relationships" name="Credit Losses - Allowance for C" sheetId="52" state="visible" r:id="rId52"/>
    <sheet xmlns:r="http://schemas.openxmlformats.org/officeDocument/2006/relationships" name="Inventories - Summary (Details)" sheetId="53" state="visible" r:id="rId53"/>
    <sheet xmlns:r="http://schemas.openxmlformats.org/officeDocument/2006/relationships" name="Property, Plant And Equipment_2" sheetId="54" state="visible" r:id="rId54"/>
    <sheet xmlns:r="http://schemas.openxmlformats.org/officeDocument/2006/relationships" name="Goodwill - Rollforward and Carr" sheetId="55" state="visible" r:id="rId55"/>
    <sheet xmlns:r="http://schemas.openxmlformats.org/officeDocument/2006/relationships" name="Accrued Expenses And Other Li_3" sheetId="56" state="visible" r:id="rId56"/>
    <sheet xmlns:r="http://schemas.openxmlformats.org/officeDocument/2006/relationships" name="Hedging Transactions And Deri_3" sheetId="57" state="visible" r:id="rId57"/>
    <sheet xmlns:r="http://schemas.openxmlformats.org/officeDocument/2006/relationships" name="Hedging Transactions And Deri_4" sheetId="58" state="visible" r:id="rId58"/>
    <sheet xmlns:r="http://schemas.openxmlformats.org/officeDocument/2006/relationships" name="Hedging Transactions And Deri_5"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Warranty - Narrative (Details)" sheetId="62" state="visible" r:id="rId62"/>
    <sheet xmlns:r="http://schemas.openxmlformats.org/officeDocument/2006/relationships" name="Warranty - Warranty Accrual (De" sheetId="63" state="visible" r:id="rId63"/>
    <sheet xmlns:r="http://schemas.openxmlformats.org/officeDocument/2006/relationships" name="Litigation And Contingencies - " sheetId="64" state="visible" r:id="rId64"/>
    <sheet xmlns:r="http://schemas.openxmlformats.org/officeDocument/2006/relationships" name="Debt And Credit Facilities - Co" sheetId="65" state="visible" r:id="rId65"/>
    <sheet xmlns:r="http://schemas.openxmlformats.org/officeDocument/2006/relationships" name="Debt And Credit Facilities - Cr" sheetId="66" state="visible" r:id="rId66"/>
    <sheet xmlns:r="http://schemas.openxmlformats.org/officeDocument/2006/relationships" name="Debt And Credit Facilities - _2" sheetId="67" state="visible" r:id="rId67"/>
    <sheet xmlns:r="http://schemas.openxmlformats.org/officeDocument/2006/relationships" name="Debt And Credit Facilities - In" sheetId="68" state="visible" r:id="rId68"/>
    <sheet xmlns:r="http://schemas.openxmlformats.org/officeDocument/2006/relationships" name="Debt And Credit Facilities - If" sheetId="69" state="visible" r:id="rId69"/>
    <sheet xmlns:r="http://schemas.openxmlformats.org/officeDocument/2006/relationships" name="Debt And Credit Facilities - Un" sheetId="70" state="visible" r:id="rId70"/>
    <sheet xmlns:r="http://schemas.openxmlformats.org/officeDocument/2006/relationships" name="Debt And Credit Facilities - Ca" sheetId="71" state="visible" r:id="rId71"/>
    <sheet xmlns:r="http://schemas.openxmlformats.org/officeDocument/2006/relationships" name="Accumulated Other Comprehensi_3" sheetId="72" state="visible" r:id="rId72"/>
    <sheet xmlns:r="http://schemas.openxmlformats.org/officeDocument/2006/relationships" name="Revenue - Disaggregation by Rev" sheetId="73" state="visible" r:id="rId73"/>
    <sheet xmlns:r="http://schemas.openxmlformats.org/officeDocument/2006/relationships" name="Revenue - Remaining Performance" sheetId="74" state="visible" r:id="rId74"/>
    <sheet xmlns:r="http://schemas.openxmlformats.org/officeDocument/2006/relationships" name="Revenue - Narrative (Details)" sheetId="75" state="visible" r:id="rId75"/>
    <sheet xmlns:r="http://schemas.openxmlformats.org/officeDocument/2006/relationships" name="Restructuring Activities And _3" sheetId="76" state="visible" r:id="rId76"/>
    <sheet xmlns:r="http://schemas.openxmlformats.org/officeDocument/2006/relationships" name="Restructuring Activities And _4" sheetId="77" state="visible" r:id="rId77"/>
    <sheet xmlns:r="http://schemas.openxmlformats.org/officeDocument/2006/relationships" name="Income Taxes - Narrative (Detai" sheetId="78" state="visible" r:id="rId78"/>
    <sheet xmlns:r="http://schemas.openxmlformats.org/officeDocument/2006/relationships" name="Earnings Per Share - Narrative " sheetId="79" state="visible" r:id="rId79"/>
    <sheet xmlns:r="http://schemas.openxmlformats.org/officeDocument/2006/relationships" name="Earnings Per Share - Components" sheetId="80" state="visible" r:id="rId80"/>
    <sheet xmlns:r="http://schemas.openxmlformats.org/officeDocument/2006/relationships" name="Earnings Per Share - Securities" sheetId="81" state="visible" r:id="rId81"/>
    <sheet xmlns:r="http://schemas.openxmlformats.org/officeDocument/2006/relationships" name="Segment Information - Narrative" sheetId="82" state="visible" r:id="rId82"/>
    <sheet xmlns:r="http://schemas.openxmlformats.org/officeDocument/2006/relationships" name="Segment Information - Segment R" sheetId="83" state="visible" r:id="rId83"/>
    <sheet xmlns:r="http://schemas.openxmlformats.org/officeDocument/2006/relationships" name="Uncategorized Items - nvst-2023"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0.0000_);(#,##0.0000)"/>
    <numFmt numFmtId="171" formatCode="#,##0.000%_);(#,##0.000%)"/>
    <numFmt numFmtId="172" formatCode="#,##0%_);(#,##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29,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4</t>
        </is>
      </c>
      <c r="C8" s="4" t="inlineStr">
        <is>
          <t xml:space="preserve"> </t>
        </is>
      </c>
    </row>
    <row r="9">
      <c r="A9" s="4" t="inlineStr">
        <is>
          <t>Entity Registrant Name</t>
        </is>
      </c>
      <c r="B9" s="4" t="inlineStr">
        <is>
          <t>ENVISTA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06728</t>
        </is>
      </c>
      <c r="C11" s="4" t="inlineStr">
        <is>
          <t xml:space="preserve"> </t>
        </is>
      </c>
    </row>
    <row r="12">
      <c r="A12" s="4" t="inlineStr">
        <is>
          <t>Entity Address, Address Line One</t>
        </is>
      </c>
      <c r="B12" s="4" t="inlineStr">
        <is>
          <t>200 S. Kraemer Blvd., Building E</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62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81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V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402370</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5707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31, 2021, the Company sold substantially all of the KaVo Treatment Unit and Instrument Business (the “Divestiture”) to planmeca Verwaltungs Gmbh, Germany (“Planmeca”), pursuant to the master sale and purchase agreement (the “Purchase Agreement”) among the Company, Planmeca, and Planmeca Oy, as guarantor. However, the transfer of assets for Deferred Local Closing countries was not executed and closed until 2022. As of December 31, 2022, all Deferred Local Closings were completed and the Company received total net cash consideration of $386.4 million in accordance with the terms of the Purchase Agreement. For the nine months ended September 30, 2022, the Company recognized an earnout payment of $30.0 million. As all Deferred Local Closings were completed as of December 31, 2022, there are no discontinued operations reported for the three and nine months ended September 29, 2023. The operating results of the Divestiture for the three and nine months ended September 30, 2022 are reflected in the Condensed Consolidated Statements of Operations within income from discontinued operations, net of tax as follows ($ in millions): Three Months Ended Nine Months Ended September 30, 2022 September 30, 2022 Sales $ 2.8 $ 11.7 Cost of sales 2.1 9.1 Gross profit 0.7 2.6 Operating expenses: Selling, general and administrative 1.1 3.2 Research and development — — Operating loss (0.4) (0.6) Income tax expense — — Loss from discontinued operations (0.4) (0.6) (Loss) gain on sale of discontinued operations, net of tax (1.6) 5.7 Net (loss) income from discontinued operations $ (2.0) $ 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29, 2023</t>
        </is>
      </c>
    </row>
    <row r="3">
      <c r="A3" s="3" t="inlineStr">
        <is>
          <t>Credit Loss [Abstract]</t>
        </is>
      </c>
      <c r="B3" s="4" t="inlineStr">
        <is>
          <t xml:space="preserve"> </t>
        </is>
      </c>
    </row>
    <row r="4">
      <c r="A4" s="4" t="inlineStr">
        <is>
          <t>Credit Losses</t>
        </is>
      </c>
      <c r="B4" s="4" t="inlineStr">
        <is>
          <t xml:space="preserve">CREDIT LOSSES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2 $ 16.2 Foreign currency translation (0.4) Provision for credit losses 3.5 Write-offs charged against the allowance (2.4) Recoveries (0.9) Balance at September 29, 2023 $ 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3</t>
        </is>
      </c>
    </row>
    <row r="3">
      <c r="A3" s="3" t="inlineStr">
        <is>
          <t>Inventory Disclosure [Abstract]</t>
        </is>
      </c>
      <c r="B3" s="4" t="inlineStr">
        <is>
          <t xml:space="preserve"> </t>
        </is>
      </c>
    </row>
    <row r="4">
      <c r="A4" s="4" t="inlineStr">
        <is>
          <t>Inventories</t>
        </is>
      </c>
      <c r="B4" s="4" t="inlineStr">
        <is>
          <t xml:space="preserve">INVENTORIES The classes of inventory are summarized as follows ($ in millions): September 29, 2023 December 31, 2022 Finished goods $ 210.3 $ 229.2 Work in process 19.5 23.9 Raw materials 101.5 103.4 Reserve for inventory obsolescence (52.5) (55.7) Total $ 278.8 $ 3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9,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lasses of property, plant and equipment are summarized as follows ($ in millions): September 29, 2023 December 31, 2022 Land and improvements $ 10.0 $ 10.0 Buildings and improvements 158.5 154.5 Machinery, equipment and other assets 398.3 370.2 Construction in progress 68.6 71.2 Gross property, plant and equipment 635.4 605.9 Less: accumulated depreciation (331.4) (312.3) Property, plant and equipment, net $ 304.0 $ 2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Goodwill</t>
        </is>
      </c>
      <c r="B4" s="4" t="inlineStr">
        <is>
          <t xml:space="preserve">GOODWILL The following is a rollforward of the Company’s goodwill by segment ($ in millions): Specialty Products &amp; Technologies Equipment &amp; Consumables Total Balance at December 31, 2022 $ 2,047.8 $ 1,448.8 $ 3,496.6 Foreign currency translation (33.1) (5.3) (38.4) Balance at September 29, 2023 $ 2,014.7 $ 1,443.5 $ 3,4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29, 2023</t>
        </is>
      </c>
    </row>
    <row r="3">
      <c r="A3" s="3" t="inlineStr">
        <is>
          <t>Accrued expenses and other [Abstract]</t>
        </is>
      </c>
      <c r="B3" s="4" t="inlineStr">
        <is>
          <t xml:space="preserve"> </t>
        </is>
      </c>
    </row>
    <row r="4">
      <c r="A4" s="4" t="inlineStr">
        <is>
          <t>Accrued Expenses and Other Liabilities</t>
        </is>
      </c>
      <c r="B4" s="4" t="inlineStr">
        <is>
          <t xml:space="preserve">ACCRUED EXPENSES AND OTHER LIABILITIES Accrued expenses and other liabilities were as follows ($ in millions): September 29, 2023 December 31, 2022 Current Noncurrent Current Noncurrent Compensation and benefits $ 121.6 $ 20.8 $ 148.0 $ 17.5 Sales and product allowances 69.8 1.5 85.1 1.3 Contract liabilities 100.9 7.9 78.9 8.6 Taxes, income and other 26.7 68.7 42.1 68.6 Restructuring-related employee severance, benefits and other 13.3 — 18.9 — Pension benefits 5.6 15.5 5.6 17.5 Loss contingencies 9.8 26.9 8.1 27.6 Other 86.0 9.2 84.7 10.2 Total $ 433.7 $ 150.5 $ 471.4 $ 1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January 17, 2023, the Company entered into a two-year cross-currency swap derivative contract, with a notional value of $150.0 million. This contract effectively converts a portion of the Company’s U.S. dollar denominated senior term loan facilities to obligations denominated in euros and partially offsets the impact of changes in currency rates on foreign currency denominated net investments. This instrument matures on January 17, 2025. The Company also has foreign currency denominated long-term debt consisting of a senior euro term loan facility. The senior euro term loan facility represents a partial hedge of the Company’s net investment in foreign operations against adverse movements in exchange rates between the U.S. dollar and the euro. The senior euro term loan facility is designated and qualifies as a non-derivative hedging instrument. Refer to Note 13 for further discussion of the Company’s debt and credit facilities. The change in the fair value of the cross-currency swap instrument and the foreign currency translation of the senior euro term loan facilities are recorded in accumulated other comprehensive loss in equity in the accompanying Condensed Consolidated Balance Sheets, partially offsetting the foreign currency translation adjustment of the Company’s related net investment that is also recorded in accumulated other comprehensive loss as reflected in Note 14. The Company has also used interest rate swap derivative contracts to reduce its variability of cash flows related to interest payments with respect to its senior term and senior euro term loan facilities. The interest rate swap contracts exchanged interest payments based on variable rates for interest payments based on fixed rates. The changes in the fair value of these instruments were recorded in accumulated other comprehensive loss in equity (see Note 14). The interest income or expense from the cross-currency and interest rate swaps were recorded in interest expense, net in the Company’s Condensed Consolidated Statements of Operations consistent with the classification of interest expense attributable to the underlying debt. The Company did not have any outstanding interest rate swap contracts as of September 29, 2023. The following table summarizes the notional values as of September 29, 2023 and September 30, 2022 and pretax impact of changes in the fair values of instruments designated as net investment and cash flow hedges in accumulated other comprehensive loss (“OCI”) for the three and nine months ended September 29, 2023 and September 30, 2022 ($ in millions): Three Months Ended Three Months Ended Notional Amount Gain Recognized in OCI Notional Amount Gain (Loss) Recognized in OCI Foreign currency denominated debt $ 370.1 $ 11.6 $ 203.9 $ 12.8 Foreign currency contracts 150.0 4.2 — 14.4 Interest rate contract — — — (0.3) Total $ 520.1 $ 15.8 $ 203.9 $ 26.9 Nine Months Ended Nine Months Ended Notional Amount Gain Recognized in OCI Notional Amount Gain Recognized in OCI Foreign currency denominated debt $ 370.1 $ 7.3 $ 203.9 $ 32.7 Foreign currency contracts 150.0 2.5 — 68.5 Interest rate contracts — — — 2.2 Total $ 520.1 $ 9.8 $ 203.9 $ 103.4 The Company did not reclassify any deferred gains or losses related to net investment and cash flow hedges from accumulated other comprehensive loss to income during the three and nine months ended September 29, 2023 and September 30, 2022. In addition, the Company did not have any ineffectiveness related to net investment and cash flow hedges and therefore did not reclassify any portion of the above net investment and cash flow hedges from accumulated other comprehensive loss into income during the three and nine months ended September 29, 2023 and September 30, 2022. The cash inflows and outflows associated with the Company’s derivative contracts designated as net investment hedges are classified in investing activities in the accompanying Condensed Consolidated Statements of Cash Flows. The Company’s derivative instruments, as well as its non-derivative debt instruments designated and qualifying as net investment hedges, were classified in the Company’s Condensed Consolidated Balance Sheets as follows ($ in millions): September 29, 2023 December 31, 2022 Derivative Assets: Other long-term assets $ 2.5 $ — Nonderivative hedging instruments: Long-term debt $ 370.1 $ 222.7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September 29, 2023 Assets: Cross-currency swap derivative contracts $ — $ 2.5 $ — $ 2.5 Liabilities: Deferred compensation plans $ — $ 19.2 $ — $ 19.2 Contingent consideration $ — $ — $ 3.9 $ 3.9 December 31, 2022: Liabilities: Deferred compensation plans $ — $ 15.8 $ — $ 15.8 Contingent consideration $ — $ — $ 6.0 $ 6.0 Derivative Instruments The cross-currency swap derivative contract was classified as Level 2 in the fair value hierarchy as it is measured using the income approach with the relevant, foreign currency current exchange rates and forward curves as inputs. Refer to Note 9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8).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Contingent Consideration Contingent consideration represents a cash hold back intended to be used for certain liabilities related to the Company’s acquisitions. Contingent consideration was classified as Level 3 in the fair value hierarchy as the estimated fair value was measured using a probability weighted discounted cash flow model. Fair Value of Financial Instruments The carrying amounts and fair values of the Company’s financial instruments were as follows ($ in millions): September 29, 2023 December 31, 2022 Carrying Amount Fair Value Carrying Amount Fair Value Assets: Cross-currency swap derivative contracts $ 2.5 $ 2.5 $ — $ — Liabilities: Contingent consideration $ 3.9 $ 3.9 $ 6.0 $ 6.0 Convertible senior notes due 2028 $ 486.3 $ 442.7 $ — $ — Convertible senior notes due 2025 $ 115.1 $ 162.6 $ 510.0 $ 873.0 Other debt $ 894.7 $ 894.7 $ 870.7 $ 8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Warranty</t>
        </is>
      </c>
      <c r="B4" s="4" t="inlineStr">
        <is>
          <t xml:space="preserve">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2 $ 9.2 Accruals for warranties issued during the year 9.8 Settlements made (9.7) Effect of foreign currency translation (0.1) Balance at September 29, 2023 $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records accruals for loss contingencies associated with legal matters when it is probable that a liability will be incurred, and the amount of the loss can be reasonably estimated. For litigation matters that the Company has determined are both probable and can be reasonably estimated, the Company has accrued $36.7 million and $35.7 million as of September 29, 2023 and December 31, 2022, respectively, which are included in accrued liabilities in the Condensed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4.2</v>
      </c>
      <c r="C3" s="6" t="n">
        <v>606.9</v>
      </c>
    </row>
    <row r="4">
      <c r="A4" s="4" t="inlineStr">
        <is>
          <t>Trade accounts receivable, less allowance for credit losses of $16.0 and $16.2, respectively</t>
        </is>
      </c>
      <c r="B4" s="7" t="n">
        <v>417.1</v>
      </c>
      <c r="C4" s="7" t="n">
        <v>393.5</v>
      </c>
    </row>
    <row r="5">
      <c r="A5" s="4" t="inlineStr">
        <is>
          <t>Inventories, net</t>
        </is>
      </c>
      <c r="B5" s="7" t="n">
        <v>278.8</v>
      </c>
      <c r="C5" s="7" t="n">
        <v>300.8</v>
      </c>
    </row>
    <row r="6">
      <c r="A6" s="4" t="inlineStr">
        <is>
          <t>Prepaid expenses and other current assets</t>
        </is>
      </c>
      <c r="B6" s="7" t="n">
        <v>120.6</v>
      </c>
      <c r="C6" s="7" t="n">
        <v>123.4</v>
      </c>
    </row>
    <row r="7">
      <c r="A7" s="4" t="inlineStr">
        <is>
          <t>Total current assets</t>
        </is>
      </c>
      <c r="B7" s="7" t="n">
        <v>1640.7</v>
      </c>
      <c r="C7" s="7" t="n">
        <v>1424.6</v>
      </c>
    </row>
    <row r="8">
      <c r="A8" s="4" t="inlineStr">
        <is>
          <t>Property, plant and equipment, net</t>
        </is>
      </c>
      <c r="B8" s="5" t="n">
        <v>304</v>
      </c>
      <c r="C8" s="7" t="n">
        <v>293.6</v>
      </c>
    </row>
    <row r="9">
      <c r="A9" s="4" t="inlineStr">
        <is>
          <t>Operating lease right-of-use assets</t>
        </is>
      </c>
      <c r="B9" s="7" t="n">
        <v>126.6</v>
      </c>
      <c r="C9" s="7" t="n">
        <v>131.8</v>
      </c>
    </row>
    <row r="10">
      <c r="A10" s="4" t="inlineStr">
        <is>
          <t>Other long-term assets</t>
        </is>
      </c>
      <c r="B10" s="7" t="n">
        <v>152.9</v>
      </c>
      <c r="C10" s="7" t="n">
        <v>153.7</v>
      </c>
    </row>
    <row r="11">
      <c r="A11" s="4" t="inlineStr">
        <is>
          <t>Goodwill</t>
        </is>
      </c>
      <c r="B11" s="7" t="n">
        <v>3458.2</v>
      </c>
      <c r="C11" s="7" t="n">
        <v>3496.6</v>
      </c>
    </row>
    <row r="12">
      <c r="A12" s="4" t="inlineStr">
        <is>
          <t>Other intangible assets, net</t>
        </is>
      </c>
      <c r="B12" s="7" t="n">
        <v>1001.4</v>
      </c>
      <c r="C12" s="7" t="n">
        <v>1086.7</v>
      </c>
    </row>
    <row r="13">
      <c r="A13" s="4" t="inlineStr">
        <is>
          <t>Total assets</t>
        </is>
      </c>
      <c r="B13" s="7" t="n">
        <v>6683.8</v>
      </c>
      <c r="C13" s="5" t="n">
        <v>6587</v>
      </c>
    </row>
    <row r="14">
      <c r="A14" s="3" t="inlineStr">
        <is>
          <t>Current liabilities:</t>
        </is>
      </c>
      <c r="B14" s="4" t="inlineStr">
        <is>
          <t xml:space="preserve"> </t>
        </is>
      </c>
      <c r="C14" s="4" t="inlineStr">
        <is>
          <t xml:space="preserve"> </t>
        </is>
      </c>
    </row>
    <row r="15">
      <c r="A15" s="4" t="inlineStr">
        <is>
          <t>Short-term debt</t>
        </is>
      </c>
      <c r="B15" s="7" t="n">
        <v>115.1</v>
      </c>
      <c r="C15" s="5" t="n">
        <v>510</v>
      </c>
    </row>
    <row r="16">
      <c r="A16" s="4" t="inlineStr">
        <is>
          <t>Trade accounts payable</t>
        </is>
      </c>
      <c r="B16" s="7" t="n">
        <v>168.6</v>
      </c>
      <c r="C16" s="7" t="n">
        <v>228.3</v>
      </c>
    </row>
    <row r="17">
      <c r="A17" s="4" t="inlineStr">
        <is>
          <t>Accrued expenses and other liabilities</t>
        </is>
      </c>
      <c r="B17" s="7" t="n">
        <v>433.7</v>
      </c>
      <c r="C17" s="7" t="n">
        <v>471.4</v>
      </c>
    </row>
    <row r="18">
      <c r="A18" s="4" t="inlineStr">
        <is>
          <t>Operating lease liabilities</t>
        </is>
      </c>
      <c r="B18" s="7" t="n">
        <v>29.4</v>
      </c>
      <c r="C18" s="5" t="n">
        <v>27</v>
      </c>
    </row>
    <row r="19">
      <c r="A19" s="4" t="inlineStr">
        <is>
          <t>Total current liabilities</t>
        </is>
      </c>
      <c r="B19" s="7" t="n">
        <v>746.8</v>
      </c>
      <c r="C19" s="7" t="n">
        <v>1236.7</v>
      </c>
    </row>
    <row r="20">
      <c r="A20" s="4" t="inlineStr">
        <is>
          <t>Operating lease liabilities</t>
        </is>
      </c>
      <c r="B20" s="7" t="n">
        <v>112.3</v>
      </c>
      <c r="C20" s="7" t="n">
        <v>121.4</v>
      </c>
    </row>
    <row r="21">
      <c r="A21" s="4" t="inlineStr">
        <is>
          <t>Other long-term liabilities</t>
        </is>
      </c>
      <c r="B21" s="7" t="n">
        <v>150.5</v>
      </c>
      <c r="C21" s="7" t="n">
        <v>151.3</v>
      </c>
    </row>
    <row r="22">
      <c r="A22" s="4" t="inlineStr">
        <is>
          <t>Long-term debt</t>
        </is>
      </c>
      <c r="B22" s="5" t="n">
        <v>1381</v>
      </c>
      <c r="C22" s="7" t="n">
        <v>870.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5.0 million shares authorized; no shares issued or outstanding at September 29, 2023 and December 31, 2022</t>
        </is>
      </c>
      <c r="B25" s="5" t="n">
        <v>0</v>
      </c>
      <c r="C25" s="5" t="n">
        <v>0</v>
      </c>
    </row>
    <row r="26">
      <c r="A26" s="4" t="inlineStr">
        <is>
          <t>Common stock - $0.01 par value, 500.0 million shares authorized; 173.2 million shares issued and 171.3 million shares outstanding at September 29, 2023; 163.7 million shares issued and 163.2 million shares outstanding at December 31, 2022</t>
        </is>
      </c>
      <c r="B26" s="7" t="n">
        <v>1.7</v>
      </c>
      <c r="C26" s="7" t="n">
        <v>1.6</v>
      </c>
    </row>
    <row r="27">
      <c r="A27" s="4" t="inlineStr">
        <is>
          <t>Additional paid-in capital</t>
        </is>
      </c>
      <c r="B27" s="7" t="n">
        <v>3749.7</v>
      </c>
      <c r="C27" s="5" t="n">
        <v>3699</v>
      </c>
    </row>
    <row r="28">
      <c r="A28" s="4" t="inlineStr">
        <is>
          <t>Retained earnings</t>
        </is>
      </c>
      <c r="B28" s="7" t="n">
        <v>848.6</v>
      </c>
      <c r="C28" s="7" t="n">
        <v>731.4</v>
      </c>
    </row>
    <row r="29">
      <c r="A29" s="4" t="inlineStr">
        <is>
          <t>Accumulated other comprehensive loss</t>
        </is>
      </c>
      <c r="B29" s="7" t="n">
        <v>-306.8</v>
      </c>
      <c r="C29" s="7" t="n">
        <v>-225.1</v>
      </c>
    </row>
    <row r="30">
      <c r="A30" s="4" t="inlineStr">
        <is>
          <t>Total stockholders’ equity</t>
        </is>
      </c>
      <c r="B30" s="7" t="n">
        <v>4293.2</v>
      </c>
      <c r="C30" s="7" t="n">
        <v>4206.9</v>
      </c>
    </row>
    <row r="31">
      <c r="A31" s="4" t="inlineStr">
        <is>
          <t>Total liabilities and stockholders’ equity</t>
        </is>
      </c>
      <c r="B31" s="6" t="n">
        <v>6683.8</v>
      </c>
      <c r="C31" s="8" t="n">
        <v>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29, 2023</t>
        </is>
      </c>
    </row>
    <row r="3">
      <c r="A3" s="3" t="inlineStr">
        <is>
          <t>Debt Disclosure [Abstract]</t>
        </is>
      </c>
      <c r="B3" s="4" t="inlineStr">
        <is>
          <t xml:space="preserve"> </t>
        </is>
      </c>
    </row>
    <row r="4">
      <c r="A4" s="4" t="inlineStr">
        <is>
          <t>Debt And Credit Facilities</t>
        </is>
      </c>
      <c r="B4" s="4" t="inlineStr">
        <is>
          <t>DEBT AND CREDIT FACILITIES The components of the Company’s debt were as follows, net of debt issuance costs ($ in millions): September 29, 2023 December 31, 2022 Senior term loan facility due 2028 (the “2028 Term Loan”) $ 525.6 $ — Senior term loan facility due 2024 (the “2024 Term Loan”) — 648.3 Senior euro term loan facility due 2028 (the “2028 Euro Term Loan”) 369.1 — Senior euro term loan facility due 2024 (the “2024 Euro Term Loan”) — 222.4 Convertible senior notes due 2028 (the “2028 Convertible Notes”) 486.3 — Convertible senior notes due 2025 (the “2025 Convertible Notes”) 115.1 510.0 Total debt 1,496.1 1,380.7 Less: current portion (115.1) (510.0) Long-term debt $ 1,381.0 $ 870.7 Credit Facilities On August 31, 2023, the Company entered into a second amended and restated credit agreement (the “Second Amended Credit Agreement”), which amends and restates the Company’s credit agreement dated June 15, 2021. The amended and restated credit agreement dated June 15, 2021, consisted of the $650.0 million 2024 Term Loan and the €208.0 million 2024 Euro Term Loan. Additionally, the amended and restated credit agreement dated June 15, 2021, included a revolving credit facility with an aggregate available borrowing capacity of $750.0 million and a $20.0 million sublimit for the issuance of standby letters of credit. There were no borrowings outstanding under this revolving credit facility at December 31, 2022. Under the Second Amended Credit Agreement, the Company entered into the 2028 Term Loan for $530.0 million and the 2028 Euro Term Loan for €350.0 million, (collectively the “2028 Term Loans”). The Second Amended Credit Agreement also includes a revolving credit facility (together with the 2028 Term Loans, the “New Senior Credit Facilities”) with an aggregate available borrowing capacity of $750.0 million and a $30.0 million sublimit for the issuance of standby letters of credit that can be used for working capital and other general corporate purposes. The Company may request further increases to the revolving credit facility by an amount that is the greater of 100% of Consolidated EBITDA or $525.0 million. As of September 29, 2023 there were no borrowings outstanding under this revolving credit facility. The New Senior Credit Facilities mature on August 31, 2028, and are subject to an earlier maturity date of 91 days prior to the maturity date of the 2028 Convertible Notes, if more than $250.0 million of such notes are outstanding at that time. The proceeds from the 2028 Term Loans were used to pay outstanding balances of the 2024 Term Loan and the 2024 Euro Term Loan. Additionally, the Company paid fees aggregating approximately $5.2 million in connection with the Second Amended Credit Agreement. Under the New Senior Credit Facilities, borrowings bear interest as follows: (1) Term SOFR Loans (as defined in the Second Amended Credit Agreement) bear interest at a variable rate on a forward-looking Secured Overnight Financing Rate (“SOFR”) term rate plus 0.10% credit spread adjustment plus a margin of between 0.910% and 1.625%, depending on the Company’s Consolidated Leverage Ratio (as defined in the Second Amended Credit Agreement) as of the last day of the immediately preceding fiscal quarter; and (2) Base Rate Loans (as defined in the Second Amended Credit Agreement) bear interest at a variable rate equal to (a) the highest of (i) the Federal funds rate (as published by the Federal Reserve Bank of New York from time to time) plus 0.50%, (ii) Bank of America’s “prime rate” as publicly announced from time to time, (iii) the Term SOFR (as defined in the Second Amended Credit Agreement) plus 1.0% and (iv) 1.0%, plus a margin of between 0.0% and 0.625%, depending on the Company’s Consolidated Leverage Ratio as of the last day of the immediately preceding fiscal quarter. In no event will Term SOFR Loans or Base Rate Loans bear interest at a rate lower than 0.0%.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2028 Term Loan and 2028 Euro Term Loan were 6.74% and 5.05% as of September 29, 2023, respectively. Interest is payable monthly for the 2028 Term Loans. The Company is required to maintain a Consolidated Leverage Ratio of 4.00 to 1.00 or less and includes a provision that the maximum Consolidated Leverage Ratio will be increased to 4.50 to 1.00 for the three consecutive full fiscal quarters immediately following the consummation of any acquisition by the Company or any subsidiary of the Company in which the purchase price exceeds $100.0 million. The Company is also required to maintain a Consolidated Interest Coverage Ratio (as defined in the Amended Credit Agreement) of at least 3.00 to 1.00. The Company is subject to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Additionally, upon the occurrence and during the continuance of an event of default, the lenders may declare the outstanding advances and all other obligations immediately due and payable. The Company was in compliance with all of its debt covenants as of September 29, 2023. The interest rates for borrowings as of December 31, 2022, for the 2024 Term Loan and the 2024 Euro Term Loan were 5.98% and 3.28%, respectively. 2028 Convertible Notes On August 10, 2023, the Company issued the 2028 Convertible Notes due on August 15, 2028, unless earlier repurchased, redeemed or converted. The aggregate principal amount, which includes the initial purchasers’ exercise in full of their option to purchase an additional $65.2 million principal amount, was $500.2 million. The net proceeds from the issuance, after deducting purchasers’ discounts and estimated offering expenses, were $485.9 million. The Company used a portion of the net proceeds to pay the cash portion of the consideration in the exchange transaction described below under “Convertible Debt Exchanges”. The 2028 Convertible Notes will accrue interest at a rate of 1.75% per annum, payable semi-annually in arrears on February 15 and August 15 of each year. The 2028 Convertible Notes have an initial conversion rate of 21.5942 shares of the Company’s common stock per $1,000 principal amount, which is equivalent to an initial conversion price of approximately $46.31 per share of the Company’s common stock and is subject to adjustment upon the occurrence of specified events. The 2028 Convertible Notes are governed by an indenture dated as of August 10, 2023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2028 Convertible Notes are senior, unsecured obligations and are (i) equal in right of payment with the Company’s existing and future senior, unsecured indebtedness; (ii) senior in right of payment to the Company’s existing and future indebtedness that is expressly subordinated to the 2028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2028 Convertible Notes may convert at any time on or after February 15, 2028 until the close of business on the second scheduled trading day immediately before the maturity date. Holders will also have the right to convert prior to February 15, 2028, but only upon the occurrence of specified events. The Company will settle conversion by paying the principal amount in cash and any conversion value in excess of the principal amount in cash or a combination of cash and shares of the Company’s common stock. If a fundamental change occurs prior to the maturity date, holders may require the Company to repurchase all or a portion of their 2028 Convertible Notes for cash at a repurchase price equal to 100% of the principal amount plus any accrued and unpaid interest. In addition, if specific corporate events occur prior to the maturity date, the Company would increase the conversion rate for a holder who elects to convert in connection with such an event in certain circumstances. As of September 29, 2023, none of the conditions permitting early conversion by holders had been met, therefore, the 2028 Convertible Notes are classified as long-term debt. The 2028 Convertible Notes will be redeemable, in whole or in part, at the Company’s option at any time, and from time to time, on or after August 17, 2026 and on or before the 40th scheduled trading day immediately before the maturity date, at a cash redemption price equal to the principal amount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28 Convertible Note for redemption will constitute a “Make-Whole Fundamental Change” (as defined in the Indenture) with respect to that 2028 Convertible Note, in which case the conversion rate applicable to the conversion will be increased in certain circumstances if it is converted after it is called for redemption. The 2028 Convertible Notes are accounted for in accordance with Accounting Standards Codification (“ASC”) 470 “Debt” and ASC 815 “Derivatives and Hedging” . The Company has evaluated all the embedded conversion options contained in the 2028 Convertible Notes to determine if there are embedded features that require bifurcation as a derivative as required by U.S. GAAP. Based on the Company’s analysis, it accounts for the 2028 Convertible Notes as single units of accounting, a liability, because the Company concluded that the conversion features do not require bifurcation as a derivative. 2025 Convertible Senior Notes On May 21, 2020, the Company issued the 2025 Convertible Notes due on June 1, 2025, unless earlier repurchased, redeemed or converted. The aggregate principal amount, which includes the initial purchasers’ exercise in full of their option to purchase an additional $67.5 million principal amount was $517.5 million. The net proceeds from the issuance, after deducting purchasers’ discounts and estimated offering expenses, were $502.6 million. The Company used part of the net proceeds to pay for the capped call transactions (“Capped Calls”) as further described below. The 2025 Convertible Notes accrue interest at a rate of 2.375% per annum, payable semi-annually in arrears on June 1 and December 1 of each year. The 2025 Convertible Notes have an initial conversion rate of 47.5862 shares of the Company’s common stock per $1,000 principal amount, which is equivalent to an initial conversion price of approximately $21.01 per share of the Company’s common stock and is subject to adjustment upon the occurrence of specified events. The 2025 Convertible Notes are governed by an indenture dated as of May 21, 2020 (the “2025 Convertible Note Indenture”) between the Company and Wilmington Trust, National Association, as trustee. The 2025 Convertible Note Indenture does not contain any financial covenants or any restrictions on the payment of dividends, the incurrence of senior debt or other indebtedness or the issuance or repurchase of the Company’s securities by the Company. The 2025 Convertible Notes are senior, unsecured obligations and are (i) equal in right of payment with the Company’s existing and future senior, unsecured indebtedness; (ii) senior in right of payment to the Company’s existing and future indebtedness that is expressly subordinated to the 2025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may convert at any time on or after December 2, 2024, until the close of business on the second scheduled trading day preceding the maturity date. Holders will also have the right to convert prior to December 2, 2024, but only upon the occurrence of specified events. The Company will settle conversion requests by paying the principal amount in cash and any conversion value in excess of the principal amount in cash or a combination of cash and shares of the Company’s common stock. If a fundamental change occurs prior to the maturity date, holders may require the Company to repurchase all or a portion of their 2025 Convertible Notes for cash at a repurchase price equal to 100.0% of the principal amount plus any accrued and unpaid interest. In addition, if specific corporate events occur prior to the maturity date, the Company would increase the conversion rate for a holder who elects to convert in connection with such an event in certain circumstances. As of September 29, 2023 and December 31, 2022, the stock price exceeded 130% of the conversion price of $21.01 in 20 days of the final 30 trading days ended September 29, 2023 and December 31, 2022, which satisfied one of the conditions permitting early conversion by holders, therefore, the 2025 Convertible Notes are classified as short-term debt. The 2025 Convertible Notes are redeemable, in whole or in part, at the Company’s option at any time, and from time to time, after June 1, 2023 and on or before the 40th scheduled trading day immediately before the maturity date, at a cash redemption price equal to the principal amount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25 Convertible Note for redemption will constitute a “Make-Whole Fundamental Change”, as defined in the 2025 Convertible Note Indenture, in which case the conversion rate applicable to the conversion will be increased in certain circumstances if it is converted after it is called for redemption. On August 10, 2023, the Company settled $401.2 million of principal amount of 2025 Convertible Notes in the exchange transaction described below. Convertible Debt Exchanges On August 10, 2023, the Company entered into exchange agreements with a limited number of holders of the 2025 Convertible Notes to exchange $401.2 million principal amount of the 2025 Convertible Notes for aggregate consideration which consisted of approximately $403.0 million in cash, which included accrued interest, and approximately 8.4 million shares of the Company’s common stock (“Notes Exchanges”). The Company recognized a non-cash inducement charge of $28.5 million in connection with the Notes Exchanges which was recorded within Other Expense in the Condensed Consolidated Statements of Operations, a reduction of $4.4 million of unamortized debt issuance costs, and an increase in additional paid-in capital of $24.1 million. The following table sets forth total interest expense recognized related to convertible notes ($ in millions): Three Months Ended Nine Months Ended September 29, 2023 September 30, 2022 September 29, 2023 September 30, 2022 Contractual interest expense: 2028 Convertible Notes $ 1.2 $ — $ 1.2 $ — 2025 Convertible Notes 2.3 3.1 8.4 9.2 Amortization of debt issuance costs: 2028 Convertible Notes 0.3 — $ 0.3 — 2025 Convertible Notes 0.4 0.7 $ 1.9 2.2 Total interest expense $ 4.2 $ 3.8 $ 11.8 $ 11.4 For the three and nine months ended September 29, 2023, the debt issuance costs were amortized using an annual effective interest rate of 2.4% and 3.0% for the 2028 Convertible Notes and the 2025 Convertible Notes, respectively. As of September 29, 2023 and December 31, 2022, the if-converted value of the 2025 Convertible Notes exceeded the outstanding principal amount by $38.0 million and $311.7 million, respectively. Debt Issuance Costs The remaining unamortized debt issuance costs for debt outstanding were as follows ($ in millions): September 29, 2023 December 31, 2022 2028 Convertible Notes $ 13.9 $ — 2025 Convertible Notes 1.2 7.5 Term Loans 4.4 1.7 Euro Term Loans 1.0 0.3 $ 20.5 $ 9.5 The above unamortized debt issuance costs have been netted against their respective aggregate principal amounts of the related debt and are being amortized to interest expense over the term of the respective debt. Capped Call Transactions In connection with the offering of the 2025 Convertible Notes, the Company entered into Capped Calls with certain counterparties. The Capped Calls have an initial strike price of approximately $21.01 per share, subject to certain adjustments, which corresponds to the initial conversion price of the 2025 Convertible Notes. The Capped Calls have initial cap prices of $23.79 per share, subject to certain adjustments. The Capped Calls are generally intended to reduce or offset the potential dilution from shares of common stock issued upon any conversion of the 2025 Convertibl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Pension Costs Total Accumulated Other Comprehensive Loss Three Months Ended September 29, 2023 Balance, June 30, 2023 $ (251.6) $ 14.7 $ (236.9) Other comprehensive loss before reclassifications: Decrease (65.7) — (65.7) Income tax impact (3.9) — (3.9) Other comprehensive loss before reclassifications, net of income taxes (69.6) — (69.6) Amounts reclassified from accumulated other comprehensive loss: Increase — (0.4) (0.4) Income tax impact — 0.1 0.1 Amounts reclassified from accumulated other comprehensive loss, net of income taxes — (0.3) (0.3) Net current period other comprehensive loss, net of income taxes (69.6) (0.3) (69.9) Balance, September 29, 2023 $ (321.2) $ 14.4 $ (306.8) Foreign Currency Translation Adjustments Unrealized Gain (Loss) on Cash Flow Hedges Unrealized Pension Costs Total Accumulated Other Comprehensive Loss Three Months Ended September 30, 2022 Balance, July 1, 2022 $ (272.1) $ 0.2 $ (2.4) $ (274.3) Other comprehensive (loss) income before reclassifications: Decrease (109.9) (0.3) — (110.2) Income tax impact (6.7) 0.1 — (6.6) Other comprehensive loss before reclassifications, net of income taxes (116.6) (0.2) — (116.8) Amounts reclassified from accumulated other comprehensive loss: Increase — — (0.1) (0.1) Income tax impact — — — — Amounts reclassified from accumulated other comprehensive loss, net of income taxes — — (0.1) (0.1) Net current period other comprehensive loss, net of income taxes (116.6) (0.2) (0.1) (116.9) Balance, September 30, 2022 $ (388.7) $ — $ (2.5) $ (391.2) Foreign Currency Translation Adjustments Unrealized Pension Costs Total Accumulated Other Comprehensive Loss Nine Months Ended September 29, 2023 Balance, December 31, 2022 $ (240.5) $ 15.4 $ (225.1) Other comprehensive loss before reclassifications: Decrease (78.3) — (78.3) Income tax impact (2.4) — (2.4) Other comprehensive loss before reclassifications, net of income taxes (80.7) — (80.7) Amounts reclassified from accumulated other comprehensive loss: Increase — (1.3) (1.3) Income tax impact — 0.3 0.3 Amounts reclassified from accumulated other comprehensive loss, net of income taxes — (1.0) (1.0) Net current period other comprehensive loss, net of income taxes (80.7) (1.0) (81.7) Balance, September 29, 2023 $ (321.2) $ 14.4 $ (306.8) Foreign Currency Translation Adjustments Unrealized Gain (Loss) on Cash Flow Hedges Unrealized Pension Costs Total Accumulated Other Comprehensive Loss Nine Months Ended September 30, 2022 Balance, December 31, 2021 $ (139.6) $ (1.7) $ (2.2) $ (143.5) Other comprehensive (loss) income before reclassifications: (Decrease) increase (224.1) 2.2 — (221.9) Income tax impact (25.0) (0.5) — (25.5) Other comprehensive (loss) income before reclassifications, net of income taxes (249.1) 1.7 — (247.4) Amounts reclassified from accumulated other comprehensive loss: Increase — — (0.3) (0.3) Income tax impact — — — — Amounts reclassified from accumulated other comprehensive loss, net of income taxes — — (0.3) (0.3) Net current period other comprehensive (loss) income, net of income taxes (249.1) 1.7 (0.3) (247.7) Balance, September 30, 2022 $ (388.7) $ — $ (2.5) $ (39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for the three and nine months ended September 29, 2023 and September 30, 2022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to include Eastern Europe, the Middle East, Africa, Latin America and Asia (with the exception of Japan and Australia). The Company defines developed markets as all markets of the world that are not emerging markets. Three Months Ended September 29, 2023 Three Months Ended September 30, 2022 Specialty Products &amp; Technologies Equipment &amp; Consumables Total Specialty Products &amp; Technologies Equipment &amp; Consumables Total Geographical region: North America $ 170.1 $ 161.9 $ 332.0 $ 176.5 $ 163.5 $ 340.0 Western Europe 95.4 24.1 119.5 77.7 23.6 101.3 Other developed markets 22.0 8.4 30.4 21.7 8.6 30.3 Emerging markets 112.0 37.4 149.4 119.5 40.0 159.5 Total $ 399.5 $ 231.8 $ 631.3 $ 395.4 $ 235.7 $ 631.1 Nine Months Ended September 29, 2023 Nine Months Ended September 30, 2022 Specialty Products &amp; Technologies Equipment &amp; Consumables Total Specialty Products &amp; Technologies Equipment &amp; Consumables Total Geographical region: North America $ 533.7 $ 463.4 $ 997.1 $ 535.3 $ 480.1 $ 1,015.4 Western Europe 327.0 86.5 413.5 284.5 85.0 369.5 Other developed markets 68.2 27.1 95.3 69.1 29.2 98.3 Emerging markets 297.6 117.4 415.0 311.3 113.8 425.1 Total $ 1,226.5 $ 694.4 $ 1,920.9 $ 1,200.2 $ 708.1 $ 1,908.3 Remaining Performance Obligations Remaining performance obligations include noncancelable purchase orders, extended warranty and service agreements and do not include revenue from contracts with customers with an original term of one year or less. As of September 29, 2023, the aggregate amount of the transaction price allocated to remaining performance obligations was $73.6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September 29, 2023 and December 31, 2022, the contract liabilities were $108.8 million and $87.5 million, respectively, and are included within accrued expenses and other liabilities and other long-term liabilities in the accompanying Condensed Consolidated Balance Sheets. Revenue recognized during the nine months ended September 29, 2023 and September 30, 2022 that was included in the contract liability balance at December 31, 2022 and December 31, 2021 was $66.4 million and $48.4 million, respectively. Significant Customers Sales to the Company’s largest customer were 13% and 11% of sales for the three and nine months ended September 29, 2023, respectively. Sales to the Company’s largest customer were 11% of sales for both the three and nine months ended September 30, 2022.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9 Months Ended</t>
        </is>
      </c>
    </row>
    <row r="2">
      <c r="B2" s="2" t="inlineStr">
        <is>
          <t>Sep. 29, 2023</t>
        </is>
      </c>
    </row>
    <row r="3">
      <c r="A3" s="3" t="inlineStr">
        <is>
          <t>Restructuring and Related Activities [Abstract]</t>
        </is>
      </c>
      <c r="B3" s="4" t="inlineStr">
        <is>
          <t xml:space="preserve"> </t>
        </is>
      </c>
    </row>
    <row r="4">
      <c r="A4" s="4" t="inlineStr">
        <is>
          <t>Restructuring Activities And Related Impairments</t>
        </is>
      </c>
      <c r="B4" s="4" t="inlineStr">
        <is>
          <t>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pursuant to significant restructuring programs. Restructuring related charges by segment were as follows ($ in millions): Three Months Ended Nine Months Ended September 29, 2023 September 30, 2022 September 29, 2023 September 30, 2022 Specialty Products &amp; Technologies $ 1.7 $ 4.5 $ 9.5 $ 12.7 Equipment &amp; Consumables 5.0 4.2 14.0 12.6 Other 0.1 0.9 1.2 2.8 Total $ 6.8 $ 9.6 $ 24.7 $ 28.1 Restructuring related charges were reflected in the following captions in the accompanying Condensed Consolidated Statements of Operations ($ in millions): Three Months Ended Nine Months Ended September 29, 2023 September 30, 2022 September 29, 2023 September 30, 2022 Cost of sales $ 1.0 $ 3.4 $ 7.3 $ 10.0 Selling, general and administrative expenses 5.8 6.2 17.4 18.1 Total $ 6.8 $ 9.6 $ 24.7 $ 28.1 At September 29, 2023 and December 31, 2022, the restructuring liability was $13.3 million and $18.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 The Company’s effective tax rates from continuing operations of 39.9% and 26.8% for the three and nine months ended September 29, 2023, respectively, differ from the U.S. federal statutory rate of 21.0% primarily due to the nondeductible nature of the convertible debt inducement expense for U.S. tax purposes, the Company’s geographical mix of earnings, and discrete tax items. The Company’s effective tax rates from continuing operations of 21.5% and 21.0% for the three and nine months ended September 30, 2022, respectively, differ from the U.S. federal statutory rate of 21.0% primarily due to the Company’s geographical mix of earnings and discrete tax items. On August 16, 2022, the U.S. enacted the Inflation Reduction Act of 2022, which, among other things, implemented a 15% minimum tax on book income of certain large corporations, a 1% excise tax on net stock repurchases, and several tax incentives to promote clean energy. Based on the Company’s current analysis of the provisions, this legislation did not have a material impact on its Condensed Consolidated Financial Statements as of or for the three and nine months ended September 2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 xml:space="preserve">EARNINGS PER SHARE Earnings per share is calculated by dividing the applicable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except for the 2028 Convertible Notes and 2025 Convertible Notes, which are calculated using the if-converted method. Dilutive potential common shares include employee equity options, non-vested shares and similar instruments granted by the Company and the assumed conversion impact of convertible notes. The Company will settle any convertible note conversions through a combination settlement by satisfying the principal amount outstanding with cash and any convertible note conversion value in excess of the principal amount in cash or shares of the Company’s common stock or any combination thereof. As the Company will settle the principal amount of convertible notes in cash upon conversion, the convertible notes only have an impact on the Company's diluted earnings per share when the average share price of the Company’s common stock exceeds the conversion price, in any applicable period. See the computation of earnings per share below for the dilutive impact of the convertible notes for the three and nine months ended September 29, 2023 and September 30, 2022. In connection with the offering of the 2025 Convertible Notes, the Company entered into Capped Calls, which are intended to reduce or offset the potential dilution from shares of common stock issued upon conversion. The Company completed a partial unwind of the Capped Calls in connection with the Notes Exchanges. Refer to Note 13 for further discussion of the Capped Calls. The impact of the Capped Calls is not included when calculating potentially dilutive shares since their effect is anti-dilutive. The Capped Calls will mitigate dilution for the conversion of the remaining 2025 Convertible Notes up to the Company’s common stock price of $23.79. If the remaining 2025 Convertible Notes are converted at a price higher than $23.79 per share, the Capped Calls will no longer mitigate dilution from the conversion of the remaining 2025 Convertible Notes. The table below presents the computation of basic and diluted earnings per share ($ and shares in millions, except per share amounts): Three Months Ended Nine Months Ended September 29, 2023 September 30, 2022 September 29, 2023 September 30, 2022 Numerator: Income from continuing operations, net of tax $ 21.5 $ 49.6 $ 117.2 $ 164.5 Income from discontinued operations, net of tax — (2.0) — 5.1 Net income $ 21.5 $ 47.6 $ 117.2 $ 169.6 Denominator: Weighted-average common shares outstanding used in basic earnings per share 168.2 163.1 165.3 162.7 Incremental common shares from: Assumed exercise of dilutive options and vesting of dilutive restricted stock units 2.1 2.8 2.4 3.5 Assumed conversion of 2025 Convertible Notes 4.9 11.0 8.6 12.2 Weighted average common shares outstanding used in diluted earnings per share 175.2 176.9 176.3 178.4 Earnings per share: Earnings from continuing operations - basic $ 0.13 $ 0.30 $ 0.71 $ 1.01 Earnings from continuing operations - diluted $ 0.12 $ 0.28 $ 0.66 $ 0.92 Earnings from discontinued operations - basic $ — $ (0.01) $ — $ 0.03 Earnings from discontinued operations - diluted $ — $ (0.01) $ — $ 0.03 Earnings - basic $ 0.13 $ 0.29 $ 0.71 $ 1.04 Earnings - diluted $ 0.12 $ 0.27 $ 0.66 $ 0.95 The following table presents the number of outstanding securities not included in the computation of diluted income per share, because their effect was anti-dilutive (in millions): Three Months Ended Nine Months Ended September 29, 2023 September 30, 2022 September 29, 2023 September 30, 2022 Stock-based awards 1.9 1.9 2.0 1.5 2028 Convertible Notes 2.6 — 0.9 — Total 4.5 1.9 2.9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interest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primarily include implants, regenerative products, prosthetics, orthodontic brackets, aligners and lab products. The Company’s Equipment &amp; Consumables products primarily include traditional consumables such as bonding agents and cements, impression materials, infection prevention products and restorative products, while the Company’s equipment products primarily include digital imaging systems, software and other visualization and magnification systems. On December 31, 2021, the Company sold substantially all of its KaVo Treatment Unit and Instrument Business, which was part of the Company’s Equipment &amp; Consumables segment. As a result, the financial results of the KaVo Treatment Unit and Instrument Business for the three and nine months ended September 30, 2022, were reported as discontinued operations and all segment information and descriptions exclude the KaVo Treatment Unit and Instrument Business. As of December 31, 2022, all activities related to the sale of the KaVo Treatment Unit and Instrument Business were completed and therefore there are no discontinued operations reported for the three and nine months ended September 29, 2023. Refer to Note 3 for more information on the Company’s discontinued operations. Segment related information is shown below ($ in millions): Three Months Ended Nine Months Ended September 29, 2023 September 30, 2022 September 29, 2023 September 30, 2022 Sales: Specialty Products &amp; Technologies $ 399.5 $ 395.4 $ 1,226.5 $ 1,200.2 Equipment &amp; Consumables 231.8 235.7 694.4 708.1 Total $ 631.3 $ 631.1 $ 1,920.9 $ 1,908.3 Operating profit and reconciliation to income before taxes from continuing operations: Specialty Products &amp; Technologies $ 61.4 $ 62.3 $ 188.2 $ 206.6 Equipment &amp; Consumables 43.9 44.7 124.8 120.4 Other (22.0) (32.5) (78.7) (95.8) Operating profit 83.3 74.5 234.3 231.2 Nonoperating income (expense): Other (expense) income (32.1) 0.3 (24.7) 0.9 Interest expense, net (15.4) (11.6) (49.5) (23.9) Income before taxes from continuing operations $ 35.8 $ 63.2 $ 160.1 $ 208.2 Identifiable assets: September 29, 2023 December 31, 2022 Specialty Products &amp; Technologies $ 3,384.5 $ 3,475.7 Equipment &amp; Consumables 2,428.4 2,455.3 Other 870.9 656.0 Total $ 6,683.8 $ 6,5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5</v>
      </c>
      <c r="C4" s="6" t="n">
        <v>47.6</v>
      </c>
      <c r="D4" s="6" t="n">
        <v>117.2</v>
      </c>
      <c r="E4" s="6" t="n">
        <v>16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r Presentation (Polici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Accounting Principles</t>
        </is>
      </c>
      <c r="B4" s="4" t="inlineStr">
        <is>
          <t>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September 29, 2023 and December 31, 2022, and its results of operations for the three and nine month periods ended September 29, 2023 and September 30, 2022 and cash flows for the nine month periods ended September 29, 2023 and September 30, 2022. The information included in this Quarterly Report on Form 10-Q should be read in conjunction with the Company’s Consolidated Financial Statements and accompanying notes for the three years ended December 31, 2022, included in the Annual Report on Form 10-K filed by the Company with the SEC on February 16, 2023. As discussed in Note 3, Discontinued Operations, on December 31, 2021, the Company sold substantially all of its KaVo dental treatment unit and instrument business (the "KaVo Treatment Unit and Instrument Business"), which was part of the Company’s Equipment and Consumables segment. However, the transfer of assets in certain countries was not executed and closed until 2022 (“Deferred Local Closing”). As a result, the financial results related to the Deferred Local Closing countries were reported as discontinued operations and all segment information and descriptions exclude the activity related to those countries for the three and nine months ended September 30, 2022. As of December 31, 2022, all Deferred Local Closings were completed and therefore there is no discontinued operations activity reported for the three and nine months ended September 29, 2023.</t>
        </is>
      </c>
    </row>
    <row r="5">
      <c r="A5" s="4" t="inlineStr">
        <is>
          <t>Accounting Standards Recently Adopted</t>
        </is>
      </c>
      <c r="B5" s="4" t="inlineStr">
        <is>
          <t xml:space="preserve">Accounting Standards Recently Adopted In August 2020, the Financial Accounting Standards Board issued Accounting Standards Update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29,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8" t="n">
        <v>16</v>
      </c>
      <c r="C3" s="6" t="n">
        <v>16.2</v>
      </c>
    </row>
    <row r="4">
      <c r="A4" s="4" t="inlineStr">
        <is>
          <t>Preferred stock, par value (in USD per share)</t>
        </is>
      </c>
      <c r="B4" s="9" t="n">
        <v>0.01</v>
      </c>
      <c r="C4" s="9"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73200000</v>
      </c>
      <c r="C10" s="5" t="n">
        <v>163700000</v>
      </c>
    </row>
    <row r="11">
      <c r="A11" s="4" t="inlineStr">
        <is>
          <t>Common stock, shares outstanding (in shares)</t>
        </is>
      </c>
      <c r="B11" s="5" t="n">
        <v>171300000</v>
      </c>
      <c r="C11" s="5" t="n">
        <v>16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Fair Values of Assets Acquired and Liabilities Assumed</t>
        </is>
      </c>
      <c r="B4" s="4" t="inlineStr">
        <is>
          <t xml:space="preserve">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Schedule of Discontinued Operations</t>
        </is>
      </c>
      <c r="B4" s="4" t="inlineStr">
        <is>
          <t xml:space="preserve">The operating results of the Divestiture for the three and nine months ended September 30, 2022 are reflected in the Condensed Consolidated Statements of Operations within income from discontinued operations, net of tax as follows ($ in millions): Three Months Ended Nine Months Ended September 30, 2022 September 30, 2022 Sales $ 2.8 $ 11.7 Cost of sales 2.1 9.1 Gross profit 0.7 2.6 Operating expenses: Selling, general and administrative 1.1 3.2 Research and development — — Operating loss (0.4) (0.6) Income tax expense — — Loss from discontinued operations (0.4) (0.6) (Loss) gain on sale of discontinued operations, net of tax (1.6) 5.7 Net (loss) income from discontinued operations $ (2.0)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9 Months Ended</t>
        </is>
      </c>
    </row>
    <row r="2">
      <c r="B2" s="2" t="inlineStr">
        <is>
          <t>Sep. 29, 2023</t>
        </is>
      </c>
    </row>
    <row r="3">
      <c r="A3" s="3" t="inlineStr">
        <is>
          <t>Credit Loss [Abstract]</t>
        </is>
      </c>
      <c r="B3" s="4" t="inlineStr">
        <is>
          <t xml:space="preserve"> </t>
        </is>
      </c>
    </row>
    <row r="4">
      <c r="A4" s="4" t="inlineStr">
        <is>
          <t>Allowance for Credit Loss</t>
        </is>
      </c>
      <c r="B4" s="4" t="inlineStr">
        <is>
          <t xml:space="preserve">The rollforward of the allowance for credit losses is summarized as follows ($ in millions): Balance at December 31, 2022 $ 16.2 Foreign currency translation (0.4) Provision for credit losses 3.5 Write-offs charged against the allowance (2.4) Recoveries (0.9) Balance at September 29, 2023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3</t>
        </is>
      </c>
    </row>
    <row r="3">
      <c r="A3" s="3" t="inlineStr">
        <is>
          <t>Inventory Disclosure [Abstract]</t>
        </is>
      </c>
      <c r="B3" s="4" t="inlineStr">
        <is>
          <t xml:space="preserve"> </t>
        </is>
      </c>
    </row>
    <row r="4">
      <c r="A4" s="4" t="inlineStr">
        <is>
          <t>Schedule of Inventory</t>
        </is>
      </c>
      <c r="B4" s="4" t="inlineStr">
        <is>
          <t xml:space="preserve">The classes of inventory are summarized as follows ($ in millions): September 29, 2023 December 31, 2022 Finished goods $ 210.3 $ 229.2 Work in process 19.5 23.9 Raw materials 101.5 103.4 Reserve for inventory obsolescence (52.5) (55.7) Total $ 278.8 $ 3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9, 2023</t>
        </is>
      </c>
    </row>
    <row r="3">
      <c r="A3" s="3" t="inlineStr">
        <is>
          <t>Property, Plant and Equipment [Abstract]</t>
        </is>
      </c>
      <c r="B3" s="4" t="inlineStr">
        <is>
          <t xml:space="preserve"> </t>
        </is>
      </c>
    </row>
    <row r="4">
      <c r="A4" s="4" t="inlineStr">
        <is>
          <t>Schedule of Property, Plant and Equipment</t>
        </is>
      </c>
      <c r="B4" s="4" t="inlineStr">
        <is>
          <t xml:space="preserve">The classes of property, plant and equipment are summarized as follows ($ in millions): September 29, 2023 December 31, 2022 Land and improvements $ 10.0 $ 10.0 Buildings and improvements 158.5 154.5 Machinery, equipment and other assets 398.3 370.2 Construction in progress 68.6 71.2 Gross property, plant and equipment 635.4 605.9 Less: accumulated depreciation (331.4) (312.3) Property, plant and equipment, net $ 304.0 $ 2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at December 31, 2022 $ 2,047.8 $ 1,448.8 $ 3,496.6 Foreign currency translation (33.1) (5.3) (38.4) Balance at September 29, 2023 $ 2,014.7 $ 1,443.5 $ 3,4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9 Months Ended</t>
        </is>
      </c>
    </row>
    <row r="2">
      <c r="B2" s="2" t="inlineStr">
        <is>
          <t>Sep. 29, 2023</t>
        </is>
      </c>
    </row>
    <row r="3">
      <c r="A3" s="3" t="inlineStr">
        <is>
          <t>Accrued expenses and other [Abstract]</t>
        </is>
      </c>
      <c r="B3" s="4" t="inlineStr">
        <is>
          <t xml:space="preserve"> </t>
        </is>
      </c>
    </row>
    <row r="4">
      <c r="A4" s="4" t="inlineStr">
        <is>
          <t>The components of accrued expenses and other liabilities</t>
        </is>
      </c>
      <c r="B4" s="4" t="inlineStr">
        <is>
          <t xml:space="preserve">Accrued expenses and other liabilities were as follows ($ in millions): September 29, 2023 December 31, 2022 Current Noncurrent Current Noncurrent Compensation and benefits $ 121.6 $ 20.8 $ 148.0 $ 17.5 Sales and product allowances 69.8 1.5 85.1 1.3 Contract liabilities 100.9 7.9 78.9 8.6 Taxes, income and other 26.7 68.7 42.1 68.6 Restructuring-related employee severance, benefits and other 13.3 — 18.9 — Pension benefits 5.6 15.5 5.6 17.5 Loss contingencies 9.8 26.9 8.1 27.6 Other 86.0 9.2 84.7 10.2 Total $ 433.7 $ 150.5 $ 471.4 $ 1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notional values as of September 29, 2023 and September 30, 2022 and pretax impact of changes in the fair values of instruments designated as net investment and cash flow hedges in accumulated other comprehensive loss (“OCI”) for the three and nine months ended September 29, 2023 and September 30, 2022 ($ in millions): Three Months Ended Three Months Ended Notional Amount Gain Recognized in OCI Notional Amount Gain (Loss) Recognized in OCI Foreign currency denominated debt $ 370.1 $ 11.6 $ 203.9 $ 12.8 Foreign currency contracts 150.0 4.2 — 14.4 Interest rate contract — — — (0.3) Total $ 520.1 $ 15.8 $ 203.9 $ 26.9 Nine Months Ended Nine Months Ended Notional Amount Gain Recognized in OCI Notional Amount Gain Recognized in OCI Foreign currency denominated debt $ 370.1 $ 7.3 $ 203.9 $ 32.7 Foreign currency contracts 150.0 2.5 — 68.5 Interest rate contracts — — — 2.2 Total $ 520.1 $ 9.8 $ 203.9 $ 103.4 </t>
        </is>
      </c>
    </row>
    <row r="5">
      <c r="A5" s="4" t="inlineStr">
        <is>
          <t>Schedule of notional amounts of outstanding derivative positions</t>
        </is>
      </c>
      <c r="B5" s="4" t="inlineStr">
        <is>
          <t xml:space="preserve">The following table summarizes the notional values as of September 29, 2023 and September 30, 2022 and pretax impact of changes in the fair values of instruments designated as net investment and cash flow hedges in accumulated other comprehensive loss (“OCI”) for the three and nine months ended September 29, 2023 and September 30, 2022 ($ in millions): Three Months Ended Three Months Ended Notional Amount Gain Recognized in OCI Notional Amount Gain (Loss) Recognized in OCI Foreign currency denominated debt $ 370.1 $ 11.6 $ 203.9 $ 12.8 Foreign currency contracts 150.0 4.2 — 14.4 Interest rate contract — — — (0.3) Total $ 520.1 $ 15.8 $ 203.9 $ 26.9 Nine Months Ended Nine Months Ended Notional Amount Gain Recognized in OCI Notional Amount Gain Recognized in OCI Foreign currency denominated debt $ 370.1 $ 7.3 $ 203.9 $ 32.7 Foreign currency contracts 150.0 2.5 — 68.5 Interest rate contracts — — — 2.2 Total $ 520.1 $ 9.8 $ 203.9 $ 103.4 </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in the Company’s Condensed Consolidated Balance Sheets as follows ($ in millions): September 29, 2023 December 31, 2022 Derivative Assets: Other long-term assets $ 2.5 $ — Nonderivative hedging instruments: Long-term debt $ 370.1 $ 2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September 29, 2023 Assets: Cross-currency swap derivative contracts $ — $ 2.5 $ — $ 2.5 Liabilities: Deferred compensation plans $ — $ 19.2 $ — $ 19.2 Contingent consideration $ — $ — $ 3.9 $ 3.9 December 31, 2022: Liabilities: Deferred compensation plans $ — $ 15.8 $ — $ 15.8 Contingent consideration $ — $ — $ 6.0 $ 6.0 The carrying amounts and fair values of the Company’s financial instruments were as follows ($ in millions): September 29, 2023 December 31, 2022 Carrying Amount Fair Value Carrying Amount Fair Value Assets: Cross-currency swap derivative contracts $ 2.5 $ 2.5 $ — $ — Liabilities: Contingent consideration $ 3.9 $ 3.9 $ 6.0 $ 6.0 Convertible senior notes due 2028 $ 486.3 $ 442.7 $ — $ — Convertible senior notes due 2025 $ 115.1 $ 162.6 $ 510.0 $ 873.0 Other debt $ 894.7 $ 894.7 $ 870.7 $ 8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Tabl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Warranty accrual</t>
        </is>
      </c>
      <c r="B4" s="4" t="inlineStr">
        <is>
          <t xml:space="preserve">The following is a rollforward of the Company’s accrued warranty liability ($ in millions): Balance at December 31, 2022 $ 9.2 Accruals for warranties issued during the year 9.8 Settlements made (9.7) Effect of foreign currency translation (0.1) Balance at September 29, 2023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31.3</v>
      </c>
      <c r="C4" s="6" t="n">
        <v>631.1</v>
      </c>
      <c r="D4" s="6" t="n">
        <v>1920.9</v>
      </c>
      <c r="E4" s="6" t="n">
        <v>1908.3</v>
      </c>
    </row>
    <row r="5">
      <c r="A5" s="4" t="inlineStr">
        <is>
          <t>Cost of sales</t>
        </is>
      </c>
      <c r="B5" s="5" t="n">
        <v>268</v>
      </c>
      <c r="C5" s="7" t="n">
        <v>266.4</v>
      </c>
      <c r="D5" s="7" t="n">
        <v>816.3</v>
      </c>
      <c r="E5" s="7" t="n">
        <v>799.7</v>
      </c>
    </row>
    <row r="6">
      <c r="A6" s="4" t="inlineStr">
        <is>
          <t>Gross profit</t>
        </is>
      </c>
      <c r="B6" s="7" t="n">
        <v>363.3</v>
      </c>
      <c r="C6" s="7" t="n">
        <v>364.7</v>
      </c>
      <c r="D6" s="7" t="n">
        <v>1104.6</v>
      </c>
      <c r="E6" s="7" t="n">
        <v>110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257.7</v>
      </c>
      <c r="C8" s="7" t="n">
        <v>264.2</v>
      </c>
      <c r="D8" s="7" t="n">
        <v>796.7</v>
      </c>
      <c r="E8" s="7" t="n">
        <v>801.9</v>
      </c>
    </row>
    <row r="9">
      <c r="A9" s="4" t="inlineStr">
        <is>
          <t>Research and development</t>
        </is>
      </c>
      <c r="B9" s="7" t="n">
        <v>22.3</v>
      </c>
      <c r="C9" s="5" t="n">
        <v>26</v>
      </c>
      <c r="D9" s="7" t="n">
        <v>73.59999999999999</v>
      </c>
      <c r="E9" s="7" t="n">
        <v>75.5</v>
      </c>
    </row>
    <row r="10">
      <c r="A10" s="4" t="inlineStr">
        <is>
          <t>Operating profit</t>
        </is>
      </c>
      <c r="B10" s="7" t="n">
        <v>83.3</v>
      </c>
      <c r="C10" s="7" t="n">
        <v>74.5</v>
      </c>
      <c r="D10" s="7" t="n">
        <v>234.3</v>
      </c>
      <c r="E10" s="7" t="n">
        <v>231.2</v>
      </c>
    </row>
    <row r="11">
      <c r="A11" s="3" t="inlineStr">
        <is>
          <t>Nonoperating (expense) income:</t>
        </is>
      </c>
      <c r="B11" s="4" t="inlineStr">
        <is>
          <t xml:space="preserve"> </t>
        </is>
      </c>
      <c r="C11" s="4" t="inlineStr">
        <is>
          <t xml:space="preserve"> </t>
        </is>
      </c>
      <c r="D11" s="4" t="inlineStr">
        <is>
          <t xml:space="preserve"> </t>
        </is>
      </c>
      <c r="E11" s="4" t="inlineStr">
        <is>
          <t xml:space="preserve"> </t>
        </is>
      </c>
    </row>
    <row r="12">
      <c r="A12" s="4" t="inlineStr">
        <is>
          <t>Other (expense) income</t>
        </is>
      </c>
      <c r="B12" s="7" t="n">
        <v>-32.1</v>
      </c>
      <c r="C12" s="7" t="n">
        <v>0.3</v>
      </c>
      <c r="D12" s="7" t="n">
        <v>-24.7</v>
      </c>
      <c r="E12" s="7" t="n">
        <v>0.9</v>
      </c>
    </row>
    <row r="13">
      <c r="A13" s="4" t="inlineStr">
        <is>
          <t>Interest expense, net</t>
        </is>
      </c>
      <c r="B13" s="7" t="n">
        <v>-15.4</v>
      </c>
      <c r="C13" s="7" t="n">
        <v>-11.6</v>
      </c>
      <c r="D13" s="7" t="n">
        <v>-49.5</v>
      </c>
      <c r="E13" s="7" t="n">
        <v>-23.9</v>
      </c>
    </row>
    <row r="14">
      <c r="A14" s="4" t="inlineStr">
        <is>
          <t>Income before income taxes</t>
        </is>
      </c>
      <c r="B14" s="7" t="n">
        <v>35.8</v>
      </c>
      <c r="C14" s="7" t="n">
        <v>63.2</v>
      </c>
      <c r="D14" s="7" t="n">
        <v>160.1</v>
      </c>
      <c r="E14" s="7" t="n">
        <v>208.2</v>
      </c>
    </row>
    <row r="15">
      <c r="A15" s="4" t="inlineStr">
        <is>
          <t>Income tax expense</t>
        </is>
      </c>
      <c r="B15" s="7" t="n">
        <v>14.3</v>
      </c>
      <c r="C15" s="7" t="n">
        <v>13.6</v>
      </c>
      <c r="D15" s="7" t="n">
        <v>42.9</v>
      </c>
      <c r="E15" s="7" t="n">
        <v>43.7</v>
      </c>
    </row>
    <row r="16">
      <c r="A16" s="4" t="inlineStr">
        <is>
          <t>Income from continuing operations, net of tax</t>
        </is>
      </c>
      <c r="B16" s="7" t="n">
        <v>21.5</v>
      </c>
      <c r="C16" s="7" t="n">
        <v>49.6</v>
      </c>
      <c r="D16" s="7" t="n">
        <v>117.2</v>
      </c>
      <c r="E16" s="7" t="n">
        <v>164.5</v>
      </c>
    </row>
    <row r="17">
      <c r="A17" s="4" t="inlineStr">
        <is>
          <t>(Loss) income from discontinued operations, net of tax (Note 3)</t>
        </is>
      </c>
      <c r="B17" s="5" t="n">
        <v>0</v>
      </c>
      <c r="C17" s="5" t="n">
        <v>-2</v>
      </c>
      <c r="D17" s="5" t="n">
        <v>0</v>
      </c>
      <c r="E17" s="7" t="n">
        <v>5.1</v>
      </c>
    </row>
    <row r="18">
      <c r="A18" s="4" t="inlineStr">
        <is>
          <t>Net income</t>
        </is>
      </c>
      <c r="B18" s="6" t="n">
        <v>21.5</v>
      </c>
      <c r="C18" s="6" t="n">
        <v>47.6</v>
      </c>
      <c r="D18" s="6" t="n">
        <v>117.2</v>
      </c>
      <c r="E18" s="6" t="n">
        <v>169.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Earnings from continuing operations - basic (in USD per share)</t>
        </is>
      </c>
      <c r="B20" s="9" t="n">
        <v>0.13</v>
      </c>
      <c r="C20" s="9" t="n">
        <v>0.3</v>
      </c>
      <c r="D20" s="9" t="n">
        <v>0.71</v>
      </c>
      <c r="E20" s="9" t="n">
        <v>1.01</v>
      </c>
    </row>
    <row r="21">
      <c r="A21" s="4" t="inlineStr">
        <is>
          <t>Earnings from continuing operations - diluted (in USD per share)</t>
        </is>
      </c>
      <c r="B21" s="10" t="n">
        <v>0.12</v>
      </c>
      <c r="C21" s="10" t="n">
        <v>0.28</v>
      </c>
      <c r="D21" s="10" t="n">
        <v>0.66</v>
      </c>
      <c r="E21" s="10" t="n">
        <v>0.92</v>
      </c>
    </row>
    <row r="22">
      <c r="A22" s="4" t="inlineStr">
        <is>
          <t>Earnings (loss) from discontinued operations - basic (in USD per share)</t>
        </is>
      </c>
      <c r="B22" s="5" t="n">
        <v>0</v>
      </c>
      <c r="C22" s="10" t="n">
        <v>-0.01</v>
      </c>
      <c r="D22" s="5" t="n">
        <v>0</v>
      </c>
      <c r="E22" s="10" t="n">
        <v>0.03</v>
      </c>
    </row>
    <row r="23">
      <c r="A23" s="4" t="inlineStr">
        <is>
          <t>Earnings (loss) from discontinued operations - diluted (in USD per share)</t>
        </is>
      </c>
      <c r="B23" s="5" t="n">
        <v>0</v>
      </c>
      <c r="C23" s="10" t="n">
        <v>-0.01</v>
      </c>
      <c r="D23" s="5" t="n">
        <v>0</v>
      </c>
      <c r="E23" s="10" t="n">
        <v>0.03</v>
      </c>
    </row>
    <row r="24">
      <c r="A24" s="4" t="inlineStr">
        <is>
          <t>Earnings - basic (in USD per share)</t>
        </is>
      </c>
      <c r="B24" s="10" t="n">
        <v>0.13</v>
      </c>
      <c r="C24" s="10" t="n">
        <v>0.29</v>
      </c>
      <c r="D24" s="10" t="n">
        <v>0.71</v>
      </c>
      <c r="E24" s="10" t="n">
        <v>1.04</v>
      </c>
    </row>
    <row r="25">
      <c r="A25" s="4" t="inlineStr">
        <is>
          <t>Earnings - diluted (in USD per share)</t>
        </is>
      </c>
      <c r="B25" s="9" t="n">
        <v>0.12</v>
      </c>
      <c r="C25" s="9" t="n">
        <v>0.27</v>
      </c>
      <c r="D25" s="9" t="n">
        <v>0.66</v>
      </c>
      <c r="E25" s="9" t="n">
        <v>0.95</v>
      </c>
    </row>
    <row r="26">
      <c r="A26" s="3" t="inlineStr">
        <is>
          <t>Average common stock and common equivalent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68.2</v>
      </c>
      <c r="C27" s="7" t="n">
        <v>163.1</v>
      </c>
      <c r="D27" s="7" t="n">
        <v>165.3</v>
      </c>
      <c r="E27" s="7" t="n">
        <v>162.7</v>
      </c>
    </row>
    <row r="28">
      <c r="A28" s="4" t="inlineStr">
        <is>
          <t>Diluted (in shares)</t>
        </is>
      </c>
      <c r="B28" s="7" t="n">
        <v>175.2</v>
      </c>
      <c r="C28" s="7" t="n">
        <v>176.9</v>
      </c>
      <c r="D28" s="7" t="n">
        <v>176.3</v>
      </c>
      <c r="E28" s="7" t="n">
        <v>1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Credit Facilities (Tables)</t>
        </is>
      </c>
      <c r="B1" s="2" t="inlineStr">
        <is>
          <t>9 Months Ended</t>
        </is>
      </c>
    </row>
    <row r="2">
      <c r="B2" s="2" t="inlineStr">
        <is>
          <t>Sep. 29, 2023</t>
        </is>
      </c>
    </row>
    <row r="3">
      <c r="A3" s="3" t="inlineStr">
        <is>
          <t>Debt Disclosure [Abstract]</t>
        </is>
      </c>
      <c r="B3" s="4" t="inlineStr">
        <is>
          <t xml:space="preserve"> </t>
        </is>
      </c>
    </row>
    <row r="4">
      <c r="A4" s="4" t="inlineStr">
        <is>
          <t>Components of debt</t>
        </is>
      </c>
      <c r="B4" s="4" t="inlineStr">
        <is>
          <t xml:space="preserve">The components of the Company’s debt were as follows, net of debt issuance costs ($ in millions): September 29, 2023 December 31, 2022 Senior term loan facility due 2028 (the “2028 Term Loan”) $ 525.6 $ — Senior term loan facility due 2024 (the “2024 Term Loan”) — 648.3 Senior euro term loan facility due 2028 (the “2028 Euro Term Loan”) 369.1 — Senior euro term loan facility due 2024 (the “2024 Euro Term Loan”) — 222.4 Convertible senior notes due 2028 (the “2028 Convertible Notes”) 486.3 — Convertible senior notes due 2025 (the “2025 Convertible Notes”) 115.1 510.0 Total debt 1,496.1 1,380.7 Less: current portion (115.1) (510.0) Long-term debt $ 1,381.0 $ 870.7 </t>
        </is>
      </c>
    </row>
    <row r="5">
      <c r="A5" s="4" t="inlineStr">
        <is>
          <t>Components of convertible debt</t>
        </is>
      </c>
      <c r="B5" s="4" t="inlineStr">
        <is>
          <t xml:space="preserve">The following table sets forth total interest expense recognized related to convertible notes ($ in millions): Three Months Ended Nine Months Ended September 29, 2023 September 30, 2022 September 29, 2023 September 30, 2022 Contractual interest expense: 2028 Convertible Notes $ 1.2 $ — $ 1.2 $ — 2025 Convertible Notes 2.3 3.1 8.4 9.2 Amortization of debt issuance costs: 2028 Convertible Notes 0.3 — $ 0.3 — 2025 Convertible Notes 0.4 0.7 $ 1.9 2.2 Total interest expense $ 4.2 $ 3.8 $ 11.8 $ 11.4 </t>
        </is>
      </c>
    </row>
    <row r="6">
      <c r="A6" s="4" t="inlineStr">
        <is>
          <t>Components of unamortized debt discount and issuance costs</t>
        </is>
      </c>
      <c r="B6" s="4" t="inlineStr">
        <is>
          <t xml:space="preserve">The remaining unamortized debt issuance costs for debt outstanding were as follows ($ in millions): September 29, 2023 December 31, 2022 2028 Convertible Notes $ 13.9 $ — 2025 Convertible Notes 1.2 7.5 Term Loans 4.4 1.7 Euro Term Loans 1.0 0.3 $ 20.5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29,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loss by component are summarized below ($ in millions). Foreign Currency Translation Adjustments Unrealized Pension Costs Total Accumulated Other Comprehensive Loss Three Months Ended September 29, 2023 Balance, June 30, 2023 $ (251.6) $ 14.7 $ (236.9) Other comprehensive loss before reclassifications: Decrease (65.7) — (65.7) Income tax impact (3.9) — (3.9) Other comprehensive loss before reclassifications, net of income taxes (69.6) — (69.6) Amounts reclassified from accumulated other comprehensive loss: Increase — (0.4) (0.4) Income tax impact — 0.1 0.1 Amounts reclassified from accumulated other comprehensive loss, net of income taxes — (0.3) (0.3) Net current period other comprehensive loss, net of income taxes (69.6) (0.3) (69.9) Balance, September 29, 2023 $ (321.2) $ 14.4 $ (306.8) Foreign Currency Translation Adjustments Unrealized Gain (Loss) on Cash Flow Hedges Unrealized Pension Costs Total Accumulated Other Comprehensive Loss Three Months Ended September 30, 2022 Balance, July 1, 2022 $ (272.1) $ 0.2 $ (2.4) $ (274.3) Other comprehensive (loss) income before reclassifications: Decrease (109.9) (0.3) — (110.2) Income tax impact (6.7) 0.1 — (6.6) Other comprehensive loss before reclassifications, net of income taxes (116.6) (0.2) — (116.8) Amounts reclassified from accumulated other comprehensive loss: Increase — — (0.1) (0.1) Income tax impact — — — — Amounts reclassified from accumulated other comprehensive loss, net of income taxes — — (0.1) (0.1) Net current period other comprehensive loss, net of income taxes (116.6) (0.2) (0.1) (116.9) Balance, September 30, 2022 $ (388.7) $ — $ (2.5) $ (391.2) Foreign Currency Translation Adjustments Unrealized Pension Costs Total Accumulated Other Comprehensive Loss Nine Months Ended September 29, 2023 Balance, December 31, 2022 $ (240.5) $ 15.4 $ (225.1) Other comprehensive loss before reclassifications: Decrease (78.3) — (78.3) Income tax impact (2.4) — (2.4) Other comprehensive loss before reclassifications, net of income taxes (80.7) — (80.7) Amounts reclassified from accumulated other comprehensive loss: Increase — (1.3) (1.3) Income tax impact — 0.3 0.3 Amounts reclassified from accumulated other comprehensive loss, net of income taxes — (1.0) (1.0) Net current period other comprehensive loss, net of income taxes (80.7) (1.0) (81.7) Balance, September 29, 2023 $ (321.2) $ 14.4 $ (306.8) Foreign Currency Translation Adjustments Unrealized Gain (Loss) on Cash Flow Hedges Unrealized Pension Costs Total Accumulated Other Comprehensive Loss Nine Months Ended September 30, 2022 Balance, December 31, 2021 $ (139.6) $ (1.7) $ (2.2) $ (143.5) Other comprehensive (loss) income before reclassifications: (Decrease) increase (224.1) 2.2 — (221.9) Income tax impact (25.0) (0.5) — (25.5) Other comprehensive (loss) income before reclassifications, net of income taxes (249.1) 1.7 — (247.4) Amounts reclassified from accumulated other comprehensive loss: Increase — — (0.3) (0.3) Income tax impact — — — — Amounts reclassified from accumulated other comprehensive loss, net of income taxes — — (0.3) (0.3) Net current period other comprehensive (loss) income, net of income taxes (249.1) 1.7 (0.3) (247.7) Balance, September 30, 2022 $ (388.7) $ — $ (2.5) $ (39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disaggregation of revenue by geographical region and type</t>
        </is>
      </c>
      <c r="B4" s="4" t="inlineStr">
        <is>
          <t xml:space="preserve">The Company defines developed markets as all markets of the world that are not emerging markets. Three Months Ended September 29, 2023 Three Months Ended September 30, 2022 Specialty Products &amp; Technologies Equipment &amp; Consumables Total Specialty Products &amp; Technologies Equipment &amp; Consumables Total Geographical region: North America $ 170.1 $ 161.9 $ 332.0 $ 176.5 $ 163.5 $ 340.0 Western Europe 95.4 24.1 119.5 77.7 23.6 101.3 Other developed markets 22.0 8.4 30.4 21.7 8.6 30.3 Emerging markets 112.0 37.4 149.4 119.5 40.0 159.5 Total $ 399.5 $ 231.8 $ 631.3 $ 395.4 $ 235.7 $ 631.1 Nine Months Ended September 29, 2023 Nine Months Ended September 30, 2022 Specialty Products &amp; Technologies Equipment &amp; Consumables Total Specialty Products &amp; Technologies Equipment &amp; Consumables Total Geographical region: North America $ 533.7 $ 463.4 $ 997.1 $ 535.3 $ 480.1 $ 1,015.4 Western Europe 327.0 86.5 413.5 284.5 85.0 369.5 Other developed markets 68.2 27.1 95.3 69.1 29.2 98.3 Emerging markets 297.6 117.4 415.0 311.3 113.8 425.1 Total $ 1,226.5 $ 694.4 $ 1,920.9 $ 1,200.2 $ 708.1 $ 1,90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9 Months Ended</t>
        </is>
      </c>
    </row>
    <row r="2">
      <c r="B2" s="2" t="inlineStr">
        <is>
          <t>Sep. 29, 2023</t>
        </is>
      </c>
    </row>
    <row r="3">
      <c r="A3" s="3" t="inlineStr">
        <is>
          <t>Restructuring and Related Activities [Abstract]</t>
        </is>
      </c>
      <c r="B3" s="4" t="inlineStr">
        <is>
          <t xml:space="preserve"> </t>
        </is>
      </c>
    </row>
    <row r="4">
      <c r="A4" s="4" t="inlineStr">
        <is>
          <t>Schedule of restructuring reserve by type of cost</t>
        </is>
      </c>
      <c r="B4" s="4" t="inlineStr">
        <is>
          <t>Restructuring related charges by segment were as follows ($ in millions): Three Months Ended Nine Months Ended September 29, 2023 September 30, 2022 September 29, 2023 September 30, 2022 Specialty Products &amp; Technologies $ 1.7 $ 4.5 $ 9.5 $ 12.7 Equipment &amp; Consumables 5.0 4.2 14.0 12.6 Other 0.1 0.9 1.2 2.8 Total $ 6.8 $ 9.6 $ 24.7 $ 28.1 Restructuring related charges were reflected in the following captions in the accompanying Condensed Consolidated Statements of Operations ($ in millions): Three Months Ended Nine Months Ended September 29, 2023 September 30, 2022 September 29, 2023 September 30, 2022 Cost of sales $ 1.0 $ 3.4 $ 7.3 $ 10.0 Selling, general and administrative expenses 5.8 6.2 17.4 18.1 Total $ 6.8 $ 9.6 $ 24.7 $ 28.1 At September 29, 2023 and December 31, 2022, the restructuring liability was $13.3 million and $18.9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utation of basic and diluted earnings per share ($ and shares in millions, except per share amounts): Three Months Ended Nine Months Ended September 29, 2023 September 30, 2022 September 29, 2023 September 30, 2022 Numerator: Income from continuing operations, net of tax $ 21.5 $ 49.6 $ 117.2 $ 164.5 Income from discontinued operations, net of tax — (2.0) — 5.1 Net income $ 21.5 $ 47.6 $ 117.2 $ 169.6 Denominator: Weighted-average common shares outstanding used in basic earnings per share 168.2 163.1 165.3 162.7 Incremental common shares from: Assumed exercise of dilutive options and vesting of dilutive restricted stock units 2.1 2.8 2.4 3.5 Assumed conversion of 2025 Convertible Notes 4.9 11.0 8.6 12.2 Weighted average common shares outstanding used in diluted earnings per share 175.2 176.9 176.3 178.4 Earnings per share: Earnings from continuing operations - basic $ 0.13 $ 0.30 $ 0.71 $ 1.01 Earnings from continuing operations - diluted $ 0.12 $ 0.28 $ 0.66 $ 0.92 Earnings from discontinued operations - basic $ — $ (0.01) $ — $ 0.03 Earnings from discontinued operations - diluted $ — $ (0.01) $ — $ 0.03 Earnings - basic $ 0.13 $ 0.29 $ 0.71 $ 1.04 Earnings - diluted $ 0.12 $ 0.27 $ 0.66 $ 0.95 </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Three Months Ended Nine Months Ended September 29, 2023 September 30, 2022 September 29, 2023 September 30, 2022 Stock-based awards 1.9 1.9 2.0 1.5 2028 Convertible Notes 2.6 — 0.9 — Total 4.5 1.9 2.9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egment results</t>
        </is>
      </c>
      <c r="B4" s="4" t="inlineStr">
        <is>
          <t xml:space="preserve">Segment related information is shown below ($ in millions): Three Months Ended Nine Months Ended September 29, 2023 September 30, 2022 September 29, 2023 September 30, 2022 Sales: Specialty Products &amp; Technologies $ 399.5 $ 395.4 $ 1,226.5 $ 1,200.2 Equipment &amp; Consumables 231.8 235.7 694.4 708.1 Total $ 631.3 $ 631.1 $ 1,920.9 $ 1,908.3 Operating profit and reconciliation to income before taxes from continuing operations: Specialty Products &amp; Technologies $ 61.4 $ 62.3 $ 188.2 $ 206.6 Equipment &amp; Consumables 43.9 44.7 124.8 120.4 Other (22.0) (32.5) (78.7) (95.8) Operating profit 83.3 74.5 234.3 231.2 Nonoperating income (expense): Other (expense) income (32.1) 0.3 (24.7) 0.9 Interest expense, net (15.4) (11.6) (49.5) (23.9) Income before taxes from continuing operations $ 35.8 $ 63.2 $ 160.1 $ 208.2 Identifiable assets: September 29, 2023 December 31, 2022 Specialty Products &amp; Technologies $ 3,384.5 $ 3,475.7 Equipment &amp; Consumables 2,428.4 2,455.3 Other 870.9 656.0 Total $ 6,683.8 $ 6,5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nd Basis Of Presentation - Narrative (Details) $ in Millions</t>
        </is>
      </c>
      <c r="B1" s="2" t="inlineStr">
        <is>
          <t>9 Months Ended</t>
        </is>
      </c>
    </row>
    <row r="2">
      <c r="B2" s="2" t="inlineStr">
        <is>
          <t>Sep. 29, 2023 USD ($) segment</t>
        </is>
      </c>
      <c r="C2" s="2" t="inlineStr">
        <is>
          <t>Jun. 30, 2023 USD ($)</t>
        </is>
      </c>
      <c r="D2" s="2" t="inlineStr">
        <is>
          <t>Mar. 31, 2023 USD ($)</t>
        </is>
      </c>
      <c r="E2" s="2" t="inlineStr">
        <is>
          <t>Dec. 31, 2022 USD ($)</t>
        </is>
      </c>
      <c r="F2" s="2" t="inlineStr">
        <is>
          <t>Sep. 30, 2022 USD ($)</t>
        </is>
      </c>
      <c r="G2" s="2" t="inlineStr">
        <is>
          <t>Jul. 01, 2022 USD ($)</t>
        </is>
      </c>
      <c r="H2" s="2" t="inlineStr">
        <is>
          <t>Apr. 01, 2022 USD ($)</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segments (in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6" t="n">
        <v>1496.1</v>
      </c>
      <c r="C5" s="4" t="inlineStr">
        <is>
          <t xml:space="preserve"> </t>
        </is>
      </c>
      <c r="D5" s="4" t="inlineStr">
        <is>
          <t xml:space="preserve"> </t>
        </is>
      </c>
      <c r="E5" s="6" t="n">
        <v>1380.7</v>
      </c>
      <c r="F5" s="4" t="inlineStr">
        <is>
          <t xml:space="preserve"> </t>
        </is>
      </c>
      <c r="G5" s="4" t="inlineStr">
        <is>
          <t xml:space="preserve"> </t>
        </is>
      </c>
      <c r="H5" s="4" t="inlineStr">
        <is>
          <t xml:space="preserve"> </t>
        </is>
      </c>
      <c r="I5" s="4" t="inlineStr">
        <is>
          <t xml:space="preserve"> </t>
        </is>
      </c>
    </row>
    <row r="6">
      <c r="A6" s="4" t="inlineStr">
        <is>
          <t>Increase (decrease) in stockholders' equity</t>
        </is>
      </c>
      <c r="B6" s="7" t="n">
        <v>4293.2</v>
      </c>
      <c r="C6" s="4" t="inlineStr">
        <is>
          <t xml:space="preserve"> </t>
        </is>
      </c>
      <c r="D6" s="4" t="inlineStr">
        <is>
          <t xml:space="preserve"> </t>
        </is>
      </c>
      <c r="E6" s="7" t="n">
        <v>4206.9</v>
      </c>
      <c r="F6" s="4" t="inlineStr">
        <is>
          <t xml:space="preserve"> </t>
        </is>
      </c>
      <c r="G6" s="4" t="inlineStr">
        <is>
          <t xml:space="preserve"> </t>
        </is>
      </c>
      <c r="H6" s="4" t="inlineStr">
        <is>
          <t xml:space="preserve"> </t>
        </is>
      </c>
      <c r="I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stockholders' equity</t>
        </is>
      </c>
      <c r="B9" s="7" t="n">
        <v>3749.7</v>
      </c>
      <c r="C9" s="6" t="n">
        <v>3719.2</v>
      </c>
      <c r="D9" s="6" t="n">
        <v>3712.8</v>
      </c>
      <c r="E9" s="5" t="n">
        <v>3699</v>
      </c>
      <c r="F9" s="6" t="n">
        <v>3689.6</v>
      </c>
      <c r="G9" s="6" t="n">
        <v>3678.4</v>
      </c>
      <c r="H9" s="6" t="n">
        <v>3667.9</v>
      </c>
      <c r="I9" s="6" t="n">
        <v>3732.6</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stockholders' equity</t>
        </is>
      </c>
      <c r="B12" s="6" t="n">
        <v>848.6</v>
      </c>
      <c r="C12" s="6" t="n">
        <v>827.1</v>
      </c>
      <c r="D12" s="6" t="n">
        <v>775.2</v>
      </c>
      <c r="E12" s="6" t="n">
        <v>731.4</v>
      </c>
      <c r="F12" s="6" t="n">
        <v>657.9</v>
      </c>
      <c r="G12" s="6" t="n">
        <v>610.3</v>
      </c>
      <c r="H12" s="6" t="n">
        <v>563.2</v>
      </c>
      <c r="I12" s="7" t="n">
        <v>466.9</v>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deferred 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8.6</v>
      </c>
    </row>
    <row r="16">
      <c r="A16" s="4" t="inlineStr">
        <is>
          <t>Adjust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7.8</v>
      </c>
    </row>
    <row r="19">
      <c r="A19" s="4" t="inlineStr">
        <is>
          <t>Adjustment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1.4</v>
      </c>
    </row>
    <row r="22">
      <c r="A22" s="4" t="inlineStr">
        <is>
          <t>Adjustment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s>
  <sheetData>
    <row r="1">
      <c r="A1" s="1" t="inlineStr">
        <is>
          <t>Acquisitions - Narrative (Details) - USD ($) $ in Millions</t>
        </is>
      </c>
      <c r="D1" s="2" t="inlineStr">
        <is>
          <t>3 Months Ended</t>
        </is>
      </c>
      <c r="E1" s="2" t="inlineStr">
        <is>
          <t>9 Months Ended</t>
        </is>
      </c>
    </row>
    <row r="2">
      <c r="B2" s="2" t="inlineStr">
        <is>
          <t>Jul. 05, 2022</t>
        </is>
      </c>
      <c r="C2" s="2" t="inlineStr">
        <is>
          <t>Apr. 20, 2022</t>
        </is>
      </c>
      <c r="D2" s="2" t="inlineStr">
        <is>
          <t>Sep. 30, 2022</t>
        </is>
      </c>
      <c r="E2" s="2" t="inlineStr">
        <is>
          <t>Sep. 29, 2023</t>
        </is>
      </c>
      <c r="F2" s="2" t="inlineStr">
        <is>
          <t>Sep. 30, 2022</t>
        </is>
      </c>
    </row>
    <row r="3">
      <c r="A3" s="4" t="inlineStr">
        <is>
          <t>Osteogenics Biomedical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transferred</t>
        </is>
      </c>
      <c r="B5" s="6" t="n">
        <v>128.2</v>
      </c>
      <c r="C5" s="4" t="inlineStr">
        <is>
          <t xml:space="preserve"> </t>
        </is>
      </c>
      <c r="D5" s="4" t="inlineStr">
        <is>
          <t xml:space="preserve"> </t>
        </is>
      </c>
      <c r="E5" s="4" t="inlineStr">
        <is>
          <t xml:space="preserve"> </t>
        </is>
      </c>
      <c r="F5" s="4" t="inlineStr">
        <is>
          <t xml:space="preserve"> </t>
        </is>
      </c>
    </row>
    <row r="6">
      <c r="A6" s="4" t="inlineStr">
        <is>
          <t>Weighted-average useful life of acquired intangible assets</t>
        </is>
      </c>
      <c r="B6" s="4" t="inlineStr">
        <is>
          <t xml:space="preserve"> </t>
        </is>
      </c>
      <c r="C6" s="4" t="inlineStr">
        <is>
          <t xml:space="preserve"> </t>
        </is>
      </c>
      <c r="D6" s="4" t="inlineStr">
        <is>
          <t xml:space="preserve"> </t>
        </is>
      </c>
      <c r="E6" s="4" t="inlineStr">
        <is>
          <t>10 years</t>
        </is>
      </c>
      <c r="F6" s="4" t="inlineStr">
        <is>
          <t xml:space="preserve"> </t>
        </is>
      </c>
    </row>
    <row r="7">
      <c r="A7" s="4" t="inlineStr">
        <is>
          <t>Carestream Dental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t>
        </is>
      </c>
      <c r="B9" s="4" t="inlineStr">
        <is>
          <t xml:space="preserve"> </t>
        </is>
      </c>
      <c r="C9" s="6" t="n">
        <v>580.3</v>
      </c>
      <c r="D9" s="4" t="inlineStr">
        <is>
          <t xml:space="preserve"> </t>
        </is>
      </c>
      <c r="E9" s="4" t="inlineStr">
        <is>
          <t xml:space="preserve"> </t>
        </is>
      </c>
      <c r="F9" s="4" t="inlineStr">
        <is>
          <t xml:space="preserve"> </t>
        </is>
      </c>
    </row>
    <row r="10">
      <c r="A10" s="4" t="inlineStr">
        <is>
          <t>Weighted-average useful life of acquired intangible assets</t>
        </is>
      </c>
      <c r="B10" s="4" t="inlineStr">
        <is>
          <t xml:space="preserve"> </t>
        </is>
      </c>
      <c r="C10" s="4" t="inlineStr">
        <is>
          <t xml:space="preserve"> </t>
        </is>
      </c>
      <c r="D10" s="4" t="inlineStr">
        <is>
          <t xml:space="preserve"> </t>
        </is>
      </c>
      <c r="E10" s="4" t="inlineStr">
        <is>
          <t>8 years</t>
        </is>
      </c>
      <c r="F10" s="4" t="inlineStr">
        <is>
          <t xml:space="preserve"> </t>
        </is>
      </c>
    </row>
    <row r="11">
      <c r="A11" s="4" t="inlineStr">
        <is>
          <t>Acquisition costs</t>
        </is>
      </c>
      <c r="B11" s="4" t="inlineStr">
        <is>
          <t xml:space="preserve"> </t>
        </is>
      </c>
      <c r="C11" s="4" t="inlineStr">
        <is>
          <t xml:space="preserve"> </t>
        </is>
      </c>
      <c r="D11" s="6" t="n">
        <v>1.5</v>
      </c>
      <c r="E11" s="4" t="inlineStr">
        <is>
          <t xml:space="preserve"> </t>
        </is>
      </c>
      <c r="F11" s="6" t="n">
        <v>13.4</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Millions</t>
        </is>
      </c>
      <c r="B1" s="2" t="inlineStr">
        <is>
          <t>Sep. 29, 2023</t>
        </is>
      </c>
      <c r="C1" s="2" t="inlineStr">
        <is>
          <t>Dec. 31, 2022</t>
        </is>
      </c>
      <c r="D1" s="2" t="inlineStr">
        <is>
          <t>Jul. 05, 2022</t>
        </is>
      </c>
      <c r="E1" s="2" t="inlineStr">
        <is>
          <t>Apr. 20,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458.2</v>
      </c>
      <c r="C3" s="6" t="n">
        <v>3496.6</v>
      </c>
      <c r="D3" s="4" t="inlineStr">
        <is>
          <t xml:space="preserve"> </t>
        </is>
      </c>
      <c r="E3" s="4" t="inlineStr">
        <is>
          <t xml:space="preserve"> </t>
        </is>
      </c>
    </row>
    <row r="4">
      <c r="A4" s="4" t="inlineStr">
        <is>
          <t>Osteogenics Biomedical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2.1</v>
      </c>
      <c r="E6" s="4" t="inlineStr">
        <is>
          <t xml:space="preserve"> </t>
        </is>
      </c>
    </row>
    <row r="7">
      <c r="A7" s="4" t="inlineStr">
        <is>
          <t>Accounts receivable</t>
        </is>
      </c>
      <c r="B7" s="4" t="inlineStr">
        <is>
          <t xml:space="preserve"> </t>
        </is>
      </c>
      <c r="C7" s="4" t="inlineStr">
        <is>
          <t xml:space="preserve"> </t>
        </is>
      </c>
      <c r="D7" s="7" t="n">
        <v>2.5</v>
      </c>
      <c r="E7" s="4" t="inlineStr">
        <is>
          <t xml:space="preserve"> </t>
        </is>
      </c>
    </row>
    <row r="8">
      <c r="A8" s="4" t="inlineStr">
        <is>
          <t>Inventories</t>
        </is>
      </c>
      <c r="B8" s="4" t="inlineStr">
        <is>
          <t xml:space="preserve"> </t>
        </is>
      </c>
      <c r="C8" s="4" t="inlineStr">
        <is>
          <t xml:space="preserve"> </t>
        </is>
      </c>
      <c r="D8" s="7" t="n">
        <v>13.3</v>
      </c>
      <c r="E8" s="4" t="inlineStr">
        <is>
          <t xml:space="preserve"> </t>
        </is>
      </c>
    </row>
    <row r="9">
      <c r="A9" s="4" t="inlineStr">
        <is>
          <t>Intangible assets</t>
        </is>
      </c>
      <c r="B9" s="4" t="inlineStr">
        <is>
          <t xml:space="preserve"> </t>
        </is>
      </c>
      <c r="C9" s="4" t="inlineStr">
        <is>
          <t xml:space="preserve"> </t>
        </is>
      </c>
      <c r="D9" s="5" t="n">
        <v>53</v>
      </c>
      <c r="E9" s="4" t="inlineStr">
        <is>
          <t xml:space="preserve"> </t>
        </is>
      </c>
    </row>
    <row r="10">
      <c r="A10" s="4" t="inlineStr">
        <is>
          <t>Property, plant and equipment</t>
        </is>
      </c>
      <c r="B10" s="4" t="inlineStr">
        <is>
          <t xml:space="preserve"> </t>
        </is>
      </c>
      <c r="C10" s="4" t="inlineStr">
        <is>
          <t xml:space="preserve"> </t>
        </is>
      </c>
      <c r="D10" s="5" t="n">
        <v>0</v>
      </c>
      <c r="E10" s="4" t="inlineStr">
        <is>
          <t xml:space="preserve"> </t>
        </is>
      </c>
    </row>
    <row r="11">
      <c r="A11" s="4" t="inlineStr">
        <is>
          <t>Prepaids and Other Current Assets</t>
        </is>
      </c>
      <c r="B11" s="4" t="inlineStr">
        <is>
          <t xml:space="preserve"> </t>
        </is>
      </c>
      <c r="C11" s="4" t="inlineStr">
        <is>
          <t xml:space="preserve"> </t>
        </is>
      </c>
      <c r="D11" s="7" t="n">
        <v>1.3</v>
      </c>
      <c r="E11" s="4" t="inlineStr">
        <is>
          <t xml:space="preserve"> </t>
        </is>
      </c>
    </row>
    <row r="12">
      <c r="A12" s="4" t="inlineStr">
        <is>
          <t>Goodwill</t>
        </is>
      </c>
      <c r="B12" s="4" t="inlineStr">
        <is>
          <t xml:space="preserve"> </t>
        </is>
      </c>
      <c r="C12" s="4" t="inlineStr">
        <is>
          <t xml:space="preserve"> </t>
        </is>
      </c>
      <c r="D12" s="7" t="n">
        <v>77.3</v>
      </c>
      <c r="E12" s="4" t="inlineStr">
        <is>
          <t xml:space="preserve"> </t>
        </is>
      </c>
    </row>
    <row r="13">
      <c r="A13" s="4" t="inlineStr">
        <is>
          <t>Non-current deferred tax asset</t>
        </is>
      </c>
      <c r="B13" s="4" t="inlineStr">
        <is>
          <t xml:space="preserve"> </t>
        </is>
      </c>
      <c r="C13" s="4" t="inlineStr">
        <is>
          <t xml:space="preserve"> </t>
        </is>
      </c>
      <c r="D13" s="5" t="n">
        <v>0</v>
      </c>
      <c r="E13" s="4" t="inlineStr">
        <is>
          <t xml:space="preserve"> </t>
        </is>
      </c>
    </row>
    <row r="14">
      <c r="A14" s="4" t="inlineStr">
        <is>
          <t>Operating lease right-of-use assets</t>
        </is>
      </c>
      <c r="B14" s="4" t="inlineStr">
        <is>
          <t xml:space="preserve"> </t>
        </is>
      </c>
      <c r="C14" s="4" t="inlineStr">
        <is>
          <t xml:space="preserve"> </t>
        </is>
      </c>
      <c r="D14" s="7" t="n">
        <v>2.6</v>
      </c>
      <c r="E14" s="4" t="inlineStr">
        <is>
          <t xml:space="preserve"> </t>
        </is>
      </c>
    </row>
    <row r="15">
      <c r="A15" s="4" t="inlineStr">
        <is>
          <t>Other long-term assets</t>
        </is>
      </c>
      <c r="B15" s="4" t="inlineStr">
        <is>
          <t xml:space="preserve"> </t>
        </is>
      </c>
      <c r="C15" s="4" t="inlineStr">
        <is>
          <t xml:space="preserve"> </t>
        </is>
      </c>
      <c r="D15" s="7" t="n">
        <v>4.9</v>
      </c>
      <c r="E15" s="4" t="inlineStr">
        <is>
          <t xml:space="preserve"> </t>
        </is>
      </c>
    </row>
    <row r="16">
      <c r="A16" s="4" t="inlineStr">
        <is>
          <t>Total assets acquired</t>
        </is>
      </c>
      <c r="B16" s="4" t="inlineStr">
        <is>
          <t xml:space="preserve"> </t>
        </is>
      </c>
      <c r="C16" s="4" t="inlineStr">
        <is>
          <t xml:space="preserve"> </t>
        </is>
      </c>
      <c r="D16" s="5" t="n">
        <v>157</v>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7" t="n">
        <v>-4.1</v>
      </c>
      <c r="E18" s="4" t="inlineStr">
        <is>
          <t xml:space="preserve"> </t>
        </is>
      </c>
    </row>
    <row r="19">
      <c r="A19" s="4" t="inlineStr">
        <is>
          <t>Accrued expenses and other liabilities</t>
        </is>
      </c>
      <c r="B19" s="4" t="inlineStr">
        <is>
          <t xml:space="preserve"> </t>
        </is>
      </c>
      <c r="C19" s="4" t="inlineStr">
        <is>
          <t xml:space="preserve"> </t>
        </is>
      </c>
      <c r="D19" s="7" t="n">
        <v>-2.5</v>
      </c>
      <c r="E19" s="4" t="inlineStr">
        <is>
          <t xml:space="preserve"> </t>
        </is>
      </c>
    </row>
    <row r="20">
      <c r="A20" s="4" t="inlineStr">
        <is>
          <t>Non-current deferred tax liability</t>
        </is>
      </c>
      <c r="B20" s="4" t="inlineStr">
        <is>
          <t xml:space="preserve"> </t>
        </is>
      </c>
      <c r="C20" s="4" t="inlineStr">
        <is>
          <t xml:space="preserve"> </t>
        </is>
      </c>
      <c r="D20" s="7" t="n">
        <v>-14.3</v>
      </c>
      <c r="E20" s="4" t="inlineStr">
        <is>
          <t xml:space="preserve"> </t>
        </is>
      </c>
    </row>
    <row r="21">
      <c r="A21" s="4" t="inlineStr">
        <is>
          <t>Other long-term liabilities</t>
        </is>
      </c>
      <c r="B21" s="4" t="inlineStr">
        <is>
          <t xml:space="preserve"> </t>
        </is>
      </c>
      <c r="C21" s="4" t="inlineStr">
        <is>
          <t xml:space="preserve"> </t>
        </is>
      </c>
      <c r="D21" s="7" t="n">
        <v>-5.8</v>
      </c>
      <c r="E21" s="4" t="inlineStr">
        <is>
          <t xml:space="preserve"> </t>
        </is>
      </c>
    </row>
    <row r="22">
      <c r="A22" s="4" t="inlineStr">
        <is>
          <t>Operating lease liabilities</t>
        </is>
      </c>
      <c r="B22" s="4" t="inlineStr">
        <is>
          <t xml:space="preserve"> </t>
        </is>
      </c>
      <c r="C22" s="4" t="inlineStr">
        <is>
          <t xml:space="preserve"> </t>
        </is>
      </c>
      <c r="D22" s="7" t="n">
        <v>-2.1</v>
      </c>
      <c r="E22" s="4" t="inlineStr">
        <is>
          <t xml:space="preserve"> </t>
        </is>
      </c>
    </row>
    <row r="23">
      <c r="A23" s="4" t="inlineStr">
        <is>
          <t>Total liabilities assumed</t>
        </is>
      </c>
      <c r="B23" s="4" t="inlineStr">
        <is>
          <t xml:space="preserve"> </t>
        </is>
      </c>
      <c r="C23" s="4" t="inlineStr">
        <is>
          <t xml:space="preserve"> </t>
        </is>
      </c>
      <c r="D23" s="7" t="n">
        <v>-28.8</v>
      </c>
      <c r="E23" s="4" t="inlineStr">
        <is>
          <t xml:space="preserve"> </t>
        </is>
      </c>
    </row>
    <row r="24">
      <c r="A24" s="4" t="inlineStr">
        <is>
          <t>Total net assets acquired</t>
        </is>
      </c>
      <c r="B24" s="4" t="inlineStr">
        <is>
          <t xml:space="preserve"> </t>
        </is>
      </c>
      <c r="C24" s="4" t="inlineStr">
        <is>
          <t xml:space="preserve"> </t>
        </is>
      </c>
      <c r="D24" s="6" t="n">
        <v>128.2</v>
      </c>
      <c r="E24" s="4" t="inlineStr">
        <is>
          <t xml:space="preserve"> </t>
        </is>
      </c>
    </row>
    <row r="25">
      <c r="A25" s="4" t="inlineStr">
        <is>
          <t>Carestream Dental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4" t="inlineStr">
        <is>
          <t xml:space="preserve"> </t>
        </is>
      </c>
      <c r="E27" s="6" t="n">
        <v>2.7</v>
      </c>
    </row>
    <row r="28">
      <c r="A28" s="4" t="inlineStr">
        <is>
          <t>Accounts receivable</t>
        </is>
      </c>
      <c r="B28" s="4" t="inlineStr">
        <is>
          <t xml:space="preserve"> </t>
        </is>
      </c>
      <c r="C28" s="4" t="inlineStr">
        <is>
          <t xml:space="preserve"> </t>
        </is>
      </c>
      <c r="D28" s="4" t="inlineStr">
        <is>
          <t xml:space="preserve"> </t>
        </is>
      </c>
      <c r="E28" s="7" t="n">
        <v>0.1</v>
      </c>
    </row>
    <row r="29">
      <c r="A29" s="4" t="inlineStr">
        <is>
          <t>Inventories</t>
        </is>
      </c>
      <c r="B29" s="4" t="inlineStr">
        <is>
          <t xml:space="preserve"> </t>
        </is>
      </c>
      <c r="C29" s="4" t="inlineStr">
        <is>
          <t xml:space="preserve"> </t>
        </is>
      </c>
      <c r="D29" s="4" t="inlineStr">
        <is>
          <t xml:space="preserve"> </t>
        </is>
      </c>
      <c r="E29" s="7" t="n">
        <v>6.1</v>
      </c>
    </row>
    <row r="30">
      <c r="A30" s="4" t="inlineStr">
        <is>
          <t>Intangible assets</t>
        </is>
      </c>
      <c r="B30" s="4" t="inlineStr">
        <is>
          <t xml:space="preserve"> </t>
        </is>
      </c>
      <c r="C30" s="4" t="inlineStr">
        <is>
          <t xml:space="preserve"> </t>
        </is>
      </c>
      <c r="D30" s="4" t="inlineStr">
        <is>
          <t xml:space="preserve"> </t>
        </is>
      </c>
      <c r="E30" s="7" t="n">
        <v>129.8</v>
      </c>
    </row>
    <row r="31">
      <c r="A31" s="4" t="inlineStr">
        <is>
          <t>Property, plant and equipment</t>
        </is>
      </c>
      <c r="B31" s="4" t="inlineStr">
        <is>
          <t xml:space="preserve"> </t>
        </is>
      </c>
      <c r="C31" s="4" t="inlineStr">
        <is>
          <t xml:space="preserve"> </t>
        </is>
      </c>
      <c r="D31" s="4" t="inlineStr">
        <is>
          <t xml:space="preserve"> </t>
        </is>
      </c>
      <c r="E31" s="7" t="n">
        <v>0.3</v>
      </c>
    </row>
    <row r="32">
      <c r="A32" s="4" t="inlineStr">
        <is>
          <t>Prepaids and Other Current Assets</t>
        </is>
      </c>
      <c r="B32" s="4" t="inlineStr">
        <is>
          <t xml:space="preserve"> </t>
        </is>
      </c>
      <c r="C32" s="4" t="inlineStr">
        <is>
          <t xml:space="preserve"> </t>
        </is>
      </c>
      <c r="D32" s="4" t="inlineStr">
        <is>
          <t xml:space="preserve"> </t>
        </is>
      </c>
      <c r="E32" s="5" t="n">
        <v>0</v>
      </c>
    </row>
    <row r="33">
      <c r="A33" s="4" t="inlineStr">
        <is>
          <t>Goodwill</t>
        </is>
      </c>
      <c r="B33" s="4" t="inlineStr">
        <is>
          <t xml:space="preserve"> </t>
        </is>
      </c>
      <c r="C33" s="4" t="inlineStr">
        <is>
          <t xml:space="preserve"> </t>
        </is>
      </c>
      <c r="D33" s="4" t="inlineStr">
        <is>
          <t xml:space="preserve"> </t>
        </is>
      </c>
      <c r="E33" s="7" t="n">
        <v>373.1</v>
      </c>
    </row>
    <row r="34">
      <c r="A34" s="4" t="inlineStr">
        <is>
          <t>Non-current deferred tax asset</t>
        </is>
      </c>
      <c r="B34" s="4" t="inlineStr">
        <is>
          <t xml:space="preserve"> </t>
        </is>
      </c>
      <c r="C34" s="4" t="inlineStr">
        <is>
          <t xml:space="preserve"> </t>
        </is>
      </c>
      <c r="D34" s="4" t="inlineStr">
        <is>
          <t xml:space="preserve"> </t>
        </is>
      </c>
      <c r="E34" s="5" t="n">
        <v>96</v>
      </c>
    </row>
    <row r="35">
      <c r="A35" s="4" t="inlineStr">
        <is>
          <t>Operating lease right-of-use assets</t>
        </is>
      </c>
      <c r="B35" s="4" t="inlineStr">
        <is>
          <t xml:space="preserve"> </t>
        </is>
      </c>
      <c r="C35" s="4" t="inlineStr">
        <is>
          <t xml:space="preserve"> </t>
        </is>
      </c>
      <c r="D35" s="4" t="inlineStr">
        <is>
          <t xml:space="preserve"> </t>
        </is>
      </c>
      <c r="E35" s="7" t="n">
        <v>0.9</v>
      </c>
    </row>
    <row r="36">
      <c r="A36" s="4" t="inlineStr">
        <is>
          <t>Other long-term assets</t>
        </is>
      </c>
      <c r="B36" s="4" t="inlineStr">
        <is>
          <t xml:space="preserve"> </t>
        </is>
      </c>
      <c r="C36" s="4" t="inlineStr">
        <is>
          <t xml:space="preserve"> </t>
        </is>
      </c>
      <c r="D36" s="4" t="inlineStr">
        <is>
          <t xml:space="preserve"> </t>
        </is>
      </c>
      <c r="E36" s="7" t="n">
        <v>0.2</v>
      </c>
    </row>
    <row r="37">
      <c r="A37" s="4" t="inlineStr">
        <is>
          <t>Total assets acquired</t>
        </is>
      </c>
      <c r="B37" s="4" t="inlineStr">
        <is>
          <t xml:space="preserve"> </t>
        </is>
      </c>
      <c r="C37" s="4" t="inlineStr">
        <is>
          <t xml:space="preserve"> </t>
        </is>
      </c>
      <c r="D37" s="4" t="inlineStr">
        <is>
          <t xml:space="preserve"> </t>
        </is>
      </c>
      <c r="E37" s="7" t="n">
        <v>609.2</v>
      </c>
    </row>
    <row r="38">
      <c r="A38" s="3" t="inlineStr">
        <is>
          <t>Liabilities assumed:</t>
        </is>
      </c>
      <c r="B38" s="4" t="inlineStr">
        <is>
          <t xml:space="preserve"> </t>
        </is>
      </c>
      <c r="C38" s="4" t="inlineStr">
        <is>
          <t xml:space="preserve"> </t>
        </is>
      </c>
      <c r="D38" s="4" t="inlineStr">
        <is>
          <t xml:space="preserve"> </t>
        </is>
      </c>
      <c r="E38" s="4" t="inlineStr">
        <is>
          <t xml:space="preserve"> </t>
        </is>
      </c>
    </row>
    <row r="39">
      <c r="A39" s="4" t="inlineStr">
        <is>
          <t>Accounts payable</t>
        </is>
      </c>
      <c r="B39" s="4" t="inlineStr">
        <is>
          <t xml:space="preserve"> </t>
        </is>
      </c>
      <c r="C39" s="4" t="inlineStr">
        <is>
          <t xml:space="preserve"> </t>
        </is>
      </c>
      <c r="D39" s="4" t="inlineStr">
        <is>
          <t xml:space="preserve"> </t>
        </is>
      </c>
      <c r="E39" s="7" t="n">
        <v>-0.5</v>
      </c>
    </row>
    <row r="40">
      <c r="A40" s="4" t="inlineStr">
        <is>
          <t>Accrued expenses and other liabilities</t>
        </is>
      </c>
      <c r="B40" s="4" t="inlineStr">
        <is>
          <t xml:space="preserve"> </t>
        </is>
      </c>
      <c r="C40" s="4" t="inlineStr">
        <is>
          <t xml:space="preserve"> </t>
        </is>
      </c>
      <c r="D40" s="4" t="inlineStr">
        <is>
          <t xml:space="preserve"> </t>
        </is>
      </c>
      <c r="E40" s="7" t="n">
        <v>-27.9</v>
      </c>
    </row>
    <row r="41">
      <c r="A41" s="4" t="inlineStr">
        <is>
          <t>Non-current deferred tax liability</t>
        </is>
      </c>
      <c r="B41" s="4" t="inlineStr">
        <is>
          <t xml:space="preserve"> </t>
        </is>
      </c>
      <c r="C41" s="4" t="inlineStr">
        <is>
          <t xml:space="preserve"> </t>
        </is>
      </c>
      <c r="D41" s="4" t="inlineStr">
        <is>
          <t xml:space="preserve"> </t>
        </is>
      </c>
      <c r="E41" s="5" t="n">
        <v>0</v>
      </c>
    </row>
    <row r="42">
      <c r="A42" s="4" t="inlineStr">
        <is>
          <t>Other long-term liabilities</t>
        </is>
      </c>
      <c r="B42" s="4" t="inlineStr">
        <is>
          <t xml:space="preserve"> </t>
        </is>
      </c>
      <c r="C42" s="4" t="inlineStr">
        <is>
          <t xml:space="preserve"> </t>
        </is>
      </c>
      <c r="D42" s="4" t="inlineStr">
        <is>
          <t xml:space="preserve"> </t>
        </is>
      </c>
      <c r="E42" s="5" t="n">
        <v>0</v>
      </c>
    </row>
    <row r="43">
      <c r="A43" s="4" t="inlineStr">
        <is>
          <t>Operating lease liabilities</t>
        </is>
      </c>
      <c r="B43" s="4" t="inlineStr">
        <is>
          <t xml:space="preserve"> </t>
        </is>
      </c>
      <c r="C43" s="4" t="inlineStr">
        <is>
          <t xml:space="preserve"> </t>
        </is>
      </c>
      <c r="D43" s="4" t="inlineStr">
        <is>
          <t xml:space="preserve"> </t>
        </is>
      </c>
      <c r="E43" s="7" t="n">
        <v>-0.5</v>
      </c>
    </row>
    <row r="44">
      <c r="A44" s="4" t="inlineStr">
        <is>
          <t>Total liabilities assumed</t>
        </is>
      </c>
      <c r="B44" s="4" t="inlineStr">
        <is>
          <t xml:space="preserve"> </t>
        </is>
      </c>
      <c r="C44" s="4" t="inlineStr">
        <is>
          <t xml:space="preserve"> </t>
        </is>
      </c>
      <c r="D44" s="4" t="inlineStr">
        <is>
          <t xml:space="preserve"> </t>
        </is>
      </c>
      <c r="E44" s="7" t="n">
        <v>-28.9</v>
      </c>
    </row>
    <row r="45">
      <c r="A45" s="4" t="inlineStr">
        <is>
          <t>Total net assets acquired</t>
        </is>
      </c>
      <c r="B45" s="4" t="inlineStr">
        <is>
          <t xml:space="preserve"> </t>
        </is>
      </c>
      <c r="C45" s="4" t="inlineStr">
        <is>
          <t xml:space="preserve"> </t>
        </is>
      </c>
      <c r="D45" s="4" t="inlineStr">
        <is>
          <t xml:space="preserve"> </t>
        </is>
      </c>
      <c r="E45" s="6" t="n">
        <v>5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Discontinued operations disposed of by sale - Plamenca - USD ($) $ in Millions</t>
        </is>
      </c>
      <c r="B1" s="2" t="inlineStr">
        <is>
          <t>9 Months Ended</t>
        </is>
      </c>
    </row>
    <row r="2">
      <c r="B2" s="2" t="inlineStr">
        <is>
          <t>Sep. 30,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t>
        </is>
      </c>
      <c r="B4" s="4" t="inlineStr">
        <is>
          <t xml:space="preserve"> </t>
        </is>
      </c>
      <c r="C4" s="6" t="n">
        <v>386.4</v>
      </c>
    </row>
    <row r="5">
      <c r="A5" s="4" t="inlineStr">
        <is>
          <t>Proceeds from sale of KaVo treatment unit and instrument business, net</t>
        </is>
      </c>
      <c r="B5" s="8" t="n">
        <v>3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5</v>
      </c>
      <c r="C4" s="6" t="n">
        <v>47.6</v>
      </c>
      <c r="D4" s="6" t="n">
        <v>117.2</v>
      </c>
      <c r="E4" s="6" t="n">
        <v>169.6</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69.59999999999999</v>
      </c>
      <c r="C6" s="7" t="n">
        <v>-116.6</v>
      </c>
      <c r="D6" s="7" t="n">
        <v>-80.7</v>
      </c>
      <c r="E6" s="7" t="n">
        <v>-249.1</v>
      </c>
    </row>
    <row r="7">
      <c r="A7" s="4" t="inlineStr">
        <is>
          <t>Cash flow hedge adjustments</t>
        </is>
      </c>
      <c r="B7" s="5" t="n">
        <v>0</v>
      </c>
      <c r="C7" s="7" t="n">
        <v>-0.2</v>
      </c>
      <c r="D7" s="5" t="n">
        <v>0</v>
      </c>
      <c r="E7" s="7" t="n">
        <v>1.7</v>
      </c>
    </row>
    <row r="8">
      <c r="A8" s="4" t="inlineStr">
        <is>
          <t>Pension plan adjustments</t>
        </is>
      </c>
      <c r="B8" s="7" t="n">
        <v>-0.3</v>
      </c>
      <c r="C8" s="7" t="n">
        <v>-0.1</v>
      </c>
      <c r="D8" s="5" t="n">
        <v>-1</v>
      </c>
      <c r="E8" s="7" t="n">
        <v>-0.3</v>
      </c>
    </row>
    <row r="9">
      <c r="A9" s="4" t="inlineStr">
        <is>
          <t>Total other comprehensive loss, net of income taxes</t>
        </is>
      </c>
      <c r="B9" s="7" t="n">
        <v>-69.90000000000001</v>
      </c>
      <c r="C9" s="7" t="n">
        <v>-116.9</v>
      </c>
      <c r="D9" s="7" t="n">
        <v>-81.7</v>
      </c>
      <c r="E9" s="7" t="n">
        <v>-247.7</v>
      </c>
    </row>
    <row r="10">
      <c r="A10" s="4" t="inlineStr">
        <is>
          <t>Comprehensive (loss) income</t>
        </is>
      </c>
      <c r="B10" s="6" t="n">
        <v>-48.4</v>
      </c>
      <c r="C10" s="6" t="n">
        <v>-69.3</v>
      </c>
      <c r="D10" s="6" t="n">
        <v>35.5</v>
      </c>
      <c r="E10" s="6" t="n">
        <v>-78.0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8" t="n">
        <v>0</v>
      </c>
      <c r="C4" s="8" t="n">
        <v>-2</v>
      </c>
      <c r="D4" s="8" t="n">
        <v>0</v>
      </c>
      <c r="E4" s="6" t="n">
        <v>5.1</v>
      </c>
    </row>
    <row r="5">
      <c r="A5" s="4" t="inlineStr">
        <is>
          <t>Discontinued operations disposed of by sale | Plamenc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7" t="n">
        <v>2.8</v>
      </c>
      <c r="D7" s="4" t="inlineStr">
        <is>
          <t xml:space="preserve"> </t>
        </is>
      </c>
      <c r="E7" s="7" t="n">
        <v>11.7</v>
      </c>
    </row>
    <row r="8">
      <c r="A8" s="4" t="inlineStr">
        <is>
          <t>Cost of sales</t>
        </is>
      </c>
      <c r="B8" s="4" t="inlineStr">
        <is>
          <t xml:space="preserve"> </t>
        </is>
      </c>
      <c r="C8" s="7" t="n">
        <v>2.1</v>
      </c>
      <c r="D8" s="4" t="inlineStr">
        <is>
          <t xml:space="preserve"> </t>
        </is>
      </c>
      <c r="E8" s="7" t="n">
        <v>9.1</v>
      </c>
    </row>
    <row r="9">
      <c r="A9" s="4" t="inlineStr">
        <is>
          <t>Gross profit</t>
        </is>
      </c>
      <c r="B9" s="4" t="inlineStr">
        <is>
          <t xml:space="preserve"> </t>
        </is>
      </c>
      <c r="C9" s="7" t="n">
        <v>0.7</v>
      </c>
      <c r="D9" s="4" t="inlineStr">
        <is>
          <t xml:space="preserve"> </t>
        </is>
      </c>
      <c r="E9" s="7" t="n">
        <v>2.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4" t="inlineStr">
        <is>
          <t xml:space="preserve"> </t>
        </is>
      </c>
      <c r="C11" s="7" t="n">
        <v>1.1</v>
      </c>
      <c r="D11" s="4" t="inlineStr">
        <is>
          <t xml:space="preserve"> </t>
        </is>
      </c>
      <c r="E11" s="7" t="n">
        <v>3.2</v>
      </c>
    </row>
    <row r="12">
      <c r="A12" s="4" t="inlineStr">
        <is>
          <t>Research and development</t>
        </is>
      </c>
      <c r="B12" s="4" t="inlineStr">
        <is>
          <t xml:space="preserve"> </t>
        </is>
      </c>
      <c r="C12" s="5" t="n">
        <v>0</v>
      </c>
      <c r="D12" s="4" t="inlineStr">
        <is>
          <t xml:space="preserve"> </t>
        </is>
      </c>
      <c r="E12" s="5" t="n">
        <v>0</v>
      </c>
    </row>
    <row r="13">
      <c r="A13" s="4" t="inlineStr">
        <is>
          <t>Operating loss</t>
        </is>
      </c>
      <c r="B13" s="4" t="inlineStr">
        <is>
          <t xml:space="preserve"> </t>
        </is>
      </c>
      <c r="C13" s="7" t="n">
        <v>-0.4</v>
      </c>
      <c r="D13" s="4" t="inlineStr">
        <is>
          <t xml:space="preserve"> </t>
        </is>
      </c>
      <c r="E13" s="7" t="n">
        <v>-0.6</v>
      </c>
    </row>
    <row r="14">
      <c r="A14" s="4" t="inlineStr">
        <is>
          <t>Income tax expense</t>
        </is>
      </c>
      <c r="B14" s="4" t="inlineStr">
        <is>
          <t xml:space="preserve"> </t>
        </is>
      </c>
      <c r="C14" s="5" t="n">
        <v>0</v>
      </c>
      <c r="D14" s="4" t="inlineStr">
        <is>
          <t xml:space="preserve"> </t>
        </is>
      </c>
      <c r="E14" s="5" t="n">
        <v>0</v>
      </c>
    </row>
    <row r="15">
      <c r="A15" s="4" t="inlineStr">
        <is>
          <t>Loss from discontinued operations</t>
        </is>
      </c>
      <c r="B15" s="4" t="inlineStr">
        <is>
          <t xml:space="preserve"> </t>
        </is>
      </c>
      <c r="C15" s="7" t="n">
        <v>-0.4</v>
      </c>
      <c r="D15" s="4" t="inlineStr">
        <is>
          <t xml:space="preserve"> </t>
        </is>
      </c>
      <c r="E15" s="7" t="n">
        <v>-0.6</v>
      </c>
    </row>
    <row r="16">
      <c r="A16" s="4" t="inlineStr">
        <is>
          <t>(Loss) gain on sale of discontinued operations, net of tax</t>
        </is>
      </c>
      <c r="B16" s="4" t="inlineStr">
        <is>
          <t xml:space="preserve"> </t>
        </is>
      </c>
      <c r="C16" s="7" t="n">
        <v>-1.6</v>
      </c>
      <c r="D16" s="4" t="inlineStr">
        <is>
          <t xml:space="preserve"> </t>
        </is>
      </c>
      <c r="E16" s="7" t="n">
        <v>5.7</v>
      </c>
    </row>
    <row r="17">
      <c r="A17" s="4" t="inlineStr">
        <is>
          <t>Net (loss) income from discontinued operations</t>
        </is>
      </c>
      <c r="B17" s="4" t="inlineStr">
        <is>
          <t xml:space="preserve"> </t>
        </is>
      </c>
      <c r="C17" s="8" t="n">
        <v>-2</v>
      </c>
      <c r="D17" s="4" t="inlineStr">
        <is>
          <t xml:space="preserve"> </t>
        </is>
      </c>
      <c r="E17" s="6" t="n">
        <v>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redit Losses - Narrative (Details)</t>
        </is>
      </c>
      <c r="B1" s="2" t="inlineStr">
        <is>
          <t>9 Months Ended</t>
        </is>
      </c>
    </row>
    <row r="2">
      <c r="B2" s="2" t="inlineStr">
        <is>
          <t>Sep. 29, 2023 segment</t>
        </is>
      </c>
    </row>
    <row r="3">
      <c r="A3" s="3" t="inlineStr">
        <is>
          <t>Credit Loss [Abstract]</t>
        </is>
      </c>
      <c r="B3" s="4" t="inlineStr">
        <is>
          <t xml:space="preserve"> </t>
        </is>
      </c>
    </row>
    <row r="4">
      <c r="A4" s="4" t="inlineStr">
        <is>
          <t>Number of portfolio segments (in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redit Losses - Allowance for Credit Losses (Details) $ in Millions</t>
        </is>
      </c>
      <c r="B1" s="2" t="inlineStr">
        <is>
          <t>9 Months Ended</t>
        </is>
      </c>
    </row>
    <row r="2">
      <c r="B2" s="2" t="inlineStr">
        <is>
          <t>Sep. 29, 2023 USD ($)</t>
        </is>
      </c>
    </row>
    <row r="3">
      <c r="A3" s="3" t="inlineStr">
        <is>
          <t>Accounts Receivable, Allowance for Credit Loss [Roll Forward]</t>
        </is>
      </c>
      <c r="B3" s="4" t="inlineStr">
        <is>
          <t xml:space="preserve"> </t>
        </is>
      </c>
    </row>
    <row r="4">
      <c r="A4" s="4" t="inlineStr">
        <is>
          <t>Beginning balance</t>
        </is>
      </c>
      <c r="B4" s="6" t="n">
        <v>16.2</v>
      </c>
    </row>
    <row r="5">
      <c r="A5" s="4" t="inlineStr">
        <is>
          <t>Foreign currency translation</t>
        </is>
      </c>
      <c r="B5" s="7" t="n">
        <v>-0.4</v>
      </c>
    </row>
    <row r="6">
      <c r="A6" s="4" t="inlineStr">
        <is>
          <t>Provision for credit losses</t>
        </is>
      </c>
      <c r="B6" s="7" t="n">
        <v>3.5</v>
      </c>
    </row>
    <row r="7">
      <c r="A7" s="4" t="inlineStr">
        <is>
          <t>Write-offs charged against the allowance</t>
        </is>
      </c>
      <c r="B7" s="7" t="n">
        <v>-2.4</v>
      </c>
    </row>
    <row r="8">
      <c r="A8" s="4" t="inlineStr">
        <is>
          <t>Recoveries</t>
        </is>
      </c>
      <c r="B8" s="7" t="n">
        <v>-0.9</v>
      </c>
    </row>
    <row r="9">
      <c r="A9" s="4" t="inlineStr">
        <is>
          <t>Ending balance</t>
        </is>
      </c>
      <c r="B9" s="8"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Sep. 29,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10.3</v>
      </c>
      <c r="C3" s="6" t="n">
        <v>229.2</v>
      </c>
    </row>
    <row r="4">
      <c r="A4" s="4" t="inlineStr">
        <is>
          <t>Work in process</t>
        </is>
      </c>
      <c r="B4" s="7" t="n">
        <v>19.5</v>
      </c>
      <c r="C4" s="7" t="n">
        <v>23.9</v>
      </c>
    </row>
    <row r="5">
      <c r="A5" s="4" t="inlineStr">
        <is>
          <t>Raw materials</t>
        </is>
      </c>
      <c r="B5" s="7" t="n">
        <v>101.5</v>
      </c>
      <c r="C5" s="7" t="n">
        <v>103.4</v>
      </c>
    </row>
    <row r="6">
      <c r="A6" s="4" t="inlineStr">
        <is>
          <t>Reserve for inventory obsolescence</t>
        </is>
      </c>
      <c r="B6" s="7" t="n">
        <v>-52.5</v>
      </c>
      <c r="C6" s="7" t="n">
        <v>-55.7</v>
      </c>
    </row>
    <row r="7">
      <c r="A7" s="4" t="inlineStr">
        <is>
          <t>Total</t>
        </is>
      </c>
      <c r="B7" s="6" t="n">
        <v>278.8</v>
      </c>
      <c r="C7" s="6" t="n">
        <v>3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29,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635.4</v>
      </c>
      <c r="C3" s="6" t="n">
        <v>605.9</v>
      </c>
    </row>
    <row r="4">
      <c r="A4" s="4" t="inlineStr">
        <is>
          <t>Less: accumulated depreciation</t>
        </is>
      </c>
      <c r="B4" s="7" t="n">
        <v>-331.4</v>
      </c>
      <c r="C4" s="7" t="n">
        <v>-312.3</v>
      </c>
    </row>
    <row r="5">
      <c r="A5" s="4" t="inlineStr">
        <is>
          <t>Property, plant and equipment, net</t>
        </is>
      </c>
      <c r="B5" s="5" t="n">
        <v>304</v>
      </c>
      <c r="C5" s="7" t="n">
        <v>293.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10</v>
      </c>
      <c r="C8" s="5" t="n">
        <v>1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158.5</v>
      </c>
      <c r="C11" s="7" t="n">
        <v>154.5</v>
      </c>
    </row>
    <row r="12">
      <c r="A12" s="4" t="inlineStr">
        <is>
          <t>Machinery, equipment and other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398.3</v>
      </c>
      <c r="C14" s="7" t="n">
        <v>370.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68.59999999999999</v>
      </c>
      <c r="C17" s="6" t="n">
        <v>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 Rollforward and Carrying Value of Goodwill (Details) $ in Millions</t>
        </is>
      </c>
      <c r="B1" s="2" t="inlineStr">
        <is>
          <t>9 Months Ended</t>
        </is>
      </c>
    </row>
    <row r="2">
      <c r="B2" s="2" t="inlineStr">
        <is>
          <t>Sep. 29, 2023 USD ($)</t>
        </is>
      </c>
    </row>
    <row r="3">
      <c r="A3" s="3" t="inlineStr">
        <is>
          <t>Goodwill [Roll Forward]</t>
        </is>
      </c>
      <c r="B3" s="4" t="inlineStr">
        <is>
          <t xml:space="preserve"> </t>
        </is>
      </c>
    </row>
    <row r="4">
      <c r="A4" s="4" t="inlineStr">
        <is>
          <t>Beginning balance</t>
        </is>
      </c>
      <c r="B4" s="6" t="n">
        <v>3496.6</v>
      </c>
    </row>
    <row r="5">
      <c r="A5" s="4" t="inlineStr">
        <is>
          <t>Foreign currency translation</t>
        </is>
      </c>
      <c r="B5" s="7" t="n">
        <v>-38.4</v>
      </c>
    </row>
    <row r="6">
      <c r="A6" s="4" t="inlineStr">
        <is>
          <t>Ending balance</t>
        </is>
      </c>
      <c r="B6" s="7" t="n">
        <v>3458.2</v>
      </c>
    </row>
    <row r="7">
      <c r="A7" s="4" t="inlineStr">
        <is>
          <t>Specialty Products &amp; Technologies</t>
        </is>
      </c>
      <c r="B7" s="4" t="inlineStr">
        <is>
          <t xml:space="preserve"> </t>
        </is>
      </c>
    </row>
    <row r="8">
      <c r="A8" s="3" t="inlineStr">
        <is>
          <t>Goodwill [Roll Forward]</t>
        </is>
      </c>
      <c r="B8" s="4" t="inlineStr">
        <is>
          <t xml:space="preserve"> </t>
        </is>
      </c>
    </row>
    <row r="9">
      <c r="A9" s="4" t="inlineStr">
        <is>
          <t>Beginning balance</t>
        </is>
      </c>
      <c r="B9" s="7" t="n">
        <v>2047.8</v>
      </c>
    </row>
    <row r="10">
      <c r="A10" s="4" t="inlineStr">
        <is>
          <t>Foreign currency translation</t>
        </is>
      </c>
      <c r="B10" s="7" t="n">
        <v>-33.1</v>
      </c>
    </row>
    <row r="11">
      <c r="A11" s="4" t="inlineStr">
        <is>
          <t>Ending balance</t>
        </is>
      </c>
      <c r="B11" s="7" t="n">
        <v>2014.7</v>
      </c>
    </row>
    <row r="12">
      <c r="A12" s="4" t="inlineStr">
        <is>
          <t>Equipment &amp; Consumables</t>
        </is>
      </c>
      <c r="B12" s="4" t="inlineStr">
        <is>
          <t xml:space="preserve"> </t>
        </is>
      </c>
    </row>
    <row r="13">
      <c r="A13" s="3" t="inlineStr">
        <is>
          <t>Goodwill [Roll Forward]</t>
        </is>
      </c>
      <c r="B13" s="4" t="inlineStr">
        <is>
          <t xml:space="preserve"> </t>
        </is>
      </c>
    </row>
    <row r="14">
      <c r="A14" s="4" t="inlineStr">
        <is>
          <t>Beginning balance</t>
        </is>
      </c>
      <c r="B14" s="7" t="n">
        <v>1448.8</v>
      </c>
    </row>
    <row r="15">
      <c r="A15" s="4" t="inlineStr">
        <is>
          <t>Foreign currency translation</t>
        </is>
      </c>
      <c r="B15" s="7" t="n">
        <v>-5.3</v>
      </c>
    </row>
    <row r="16">
      <c r="A16" s="4" t="inlineStr">
        <is>
          <t>Ending balance</t>
        </is>
      </c>
      <c r="B16" s="6" t="n">
        <v>144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Sep. 29, 2023</t>
        </is>
      </c>
      <c r="C1" s="2" t="inlineStr">
        <is>
          <t>Dec. 31, 2022</t>
        </is>
      </c>
    </row>
    <row r="2">
      <c r="A2" s="3" t="inlineStr">
        <is>
          <t>Current</t>
        </is>
      </c>
      <c r="B2" s="4" t="inlineStr">
        <is>
          <t xml:space="preserve"> </t>
        </is>
      </c>
      <c r="C2" s="4" t="inlineStr">
        <is>
          <t xml:space="preserve"> </t>
        </is>
      </c>
    </row>
    <row r="3">
      <c r="A3" s="4" t="inlineStr">
        <is>
          <t>Compensation and benefits</t>
        </is>
      </c>
      <c r="B3" s="6" t="n">
        <v>121.6</v>
      </c>
      <c r="C3" s="8" t="n">
        <v>148</v>
      </c>
    </row>
    <row r="4">
      <c r="A4" s="4" t="inlineStr">
        <is>
          <t>Sales and product allowances</t>
        </is>
      </c>
      <c r="B4" s="7" t="n">
        <v>69.8</v>
      </c>
      <c r="C4" s="7" t="n">
        <v>85.09999999999999</v>
      </c>
    </row>
    <row r="5">
      <c r="A5" s="4" t="inlineStr">
        <is>
          <t>Contract liabilities</t>
        </is>
      </c>
      <c r="B5" s="7" t="n">
        <v>100.9</v>
      </c>
      <c r="C5" s="7" t="n">
        <v>78.90000000000001</v>
      </c>
    </row>
    <row r="6">
      <c r="A6" s="4" t="inlineStr">
        <is>
          <t>Taxes, income and other</t>
        </is>
      </c>
      <c r="B6" s="7" t="n">
        <v>26.7</v>
      </c>
      <c r="C6" s="7" t="n">
        <v>42.1</v>
      </c>
    </row>
    <row r="7">
      <c r="A7" s="4" t="inlineStr">
        <is>
          <t>Restructuring-related employee severance, benefits and other</t>
        </is>
      </c>
      <c r="B7" s="7" t="n">
        <v>13.3</v>
      </c>
      <c r="C7" s="7" t="n">
        <v>18.9</v>
      </c>
    </row>
    <row r="8">
      <c r="A8" s="4" t="inlineStr">
        <is>
          <t>Pension benefits</t>
        </is>
      </c>
      <c r="B8" s="7" t="n">
        <v>5.6</v>
      </c>
      <c r="C8" s="7" t="n">
        <v>5.6</v>
      </c>
    </row>
    <row r="9">
      <c r="A9" s="4" t="inlineStr">
        <is>
          <t>Loss contingencies</t>
        </is>
      </c>
      <c r="B9" s="7" t="n">
        <v>9.800000000000001</v>
      </c>
      <c r="C9" s="7" t="n">
        <v>8.1</v>
      </c>
    </row>
    <row r="10">
      <c r="A10" s="4" t="inlineStr">
        <is>
          <t>Other</t>
        </is>
      </c>
      <c r="B10" s="5" t="n">
        <v>86</v>
      </c>
      <c r="C10" s="7" t="n">
        <v>84.7</v>
      </c>
    </row>
    <row r="11">
      <c r="A11" s="4" t="inlineStr">
        <is>
          <t>Total</t>
        </is>
      </c>
      <c r="B11" s="7" t="n">
        <v>433.7</v>
      </c>
      <c r="C11" s="7" t="n">
        <v>471.4</v>
      </c>
    </row>
    <row r="12">
      <c r="A12" s="3" t="inlineStr">
        <is>
          <t>Noncurrent</t>
        </is>
      </c>
      <c r="B12" s="4" t="inlineStr">
        <is>
          <t xml:space="preserve"> </t>
        </is>
      </c>
      <c r="C12" s="4" t="inlineStr">
        <is>
          <t xml:space="preserve"> </t>
        </is>
      </c>
    </row>
    <row r="13">
      <c r="A13" s="4" t="inlineStr">
        <is>
          <t>Compensation and benefits</t>
        </is>
      </c>
      <c r="B13" s="7" t="n">
        <v>20.8</v>
      </c>
      <c r="C13" s="7" t="n">
        <v>17.5</v>
      </c>
    </row>
    <row r="14">
      <c r="A14" s="4" t="inlineStr">
        <is>
          <t>Sales and product allowances</t>
        </is>
      </c>
      <c r="B14" s="7" t="n">
        <v>1.5</v>
      </c>
      <c r="C14" s="7" t="n">
        <v>1.3</v>
      </c>
    </row>
    <row r="15">
      <c r="A15" s="4" t="inlineStr">
        <is>
          <t>Contract liabilities</t>
        </is>
      </c>
      <c r="B15" s="7" t="n">
        <v>7.9</v>
      </c>
      <c r="C15" s="7" t="n">
        <v>8.6</v>
      </c>
    </row>
    <row r="16">
      <c r="A16" s="4" t="inlineStr">
        <is>
          <t>Taxes, income and other</t>
        </is>
      </c>
      <c r="B16" s="7" t="n">
        <v>68.7</v>
      </c>
      <c r="C16" s="7" t="n">
        <v>68.59999999999999</v>
      </c>
    </row>
    <row r="17">
      <c r="A17" s="4" t="inlineStr">
        <is>
          <t>Restructuring-related employee severance, benefits and other</t>
        </is>
      </c>
      <c r="B17" s="5" t="n">
        <v>0</v>
      </c>
      <c r="C17" s="5" t="n">
        <v>0</v>
      </c>
    </row>
    <row r="18">
      <c r="A18" s="4" t="inlineStr">
        <is>
          <t>Pension benefits</t>
        </is>
      </c>
      <c r="B18" s="7" t="n">
        <v>15.5</v>
      </c>
      <c r="C18" s="7" t="n">
        <v>17.5</v>
      </c>
    </row>
    <row r="19">
      <c r="A19" s="4" t="inlineStr">
        <is>
          <t>Loss contingencies</t>
        </is>
      </c>
      <c r="B19" s="7" t="n">
        <v>26.9</v>
      </c>
      <c r="C19" s="7" t="n">
        <v>27.6</v>
      </c>
    </row>
    <row r="20">
      <c r="A20" s="4" t="inlineStr">
        <is>
          <t>Other</t>
        </is>
      </c>
      <c r="B20" s="7" t="n">
        <v>9.199999999999999</v>
      </c>
      <c r="C20" s="7" t="n">
        <v>10.2</v>
      </c>
    </row>
    <row r="21">
      <c r="A21" s="4" t="inlineStr">
        <is>
          <t>Total</t>
        </is>
      </c>
      <c r="B21" s="6" t="n">
        <v>150.5</v>
      </c>
      <c r="C21" s="6" t="n">
        <v>15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Hedging Transactions And Derivative Financial Instruments - Narrative (Details) - USD ($)</t>
        </is>
      </c>
      <c r="C1" s="2" t="inlineStr">
        <is>
          <t>3 Months Ended</t>
        </is>
      </c>
      <c r="E1" s="2" t="inlineStr">
        <is>
          <t>9 Months Ended</t>
        </is>
      </c>
    </row>
    <row r="2">
      <c r="B2" s="2" t="inlineStr">
        <is>
          <t>Jan. 17, 2023</t>
        </is>
      </c>
      <c r="C2" s="2" t="inlineStr">
        <is>
          <t>Sep. 29, 2023</t>
        </is>
      </c>
      <c r="D2" s="2" t="inlineStr">
        <is>
          <t>Sep. 30, 2022</t>
        </is>
      </c>
      <c r="E2" s="2" t="inlineStr">
        <is>
          <t>Sep. 29, 2023</t>
        </is>
      </c>
      <c r="F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8" t="n">
        <v>520100000</v>
      </c>
      <c r="D4" s="8" t="n">
        <v>203900000</v>
      </c>
      <c r="E4" s="8" t="n">
        <v>520100000</v>
      </c>
      <c r="F4" s="8" t="n">
        <v>203900000</v>
      </c>
    </row>
    <row r="5">
      <c r="A5" s="4" t="inlineStr">
        <is>
          <t>Amounts reclassified from accumulated other comprehensive loss, net of income taxes</t>
        </is>
      </c>
      <c r="B5" s="4" t="inlineStr">
        <is>
          <t xml:space="preserve"> </t>
        </is>
      </c>
      <c r="C5" s="5" t="n">
        <v>0</v>
      </c>
      <c r="D5" s="5" t="n">
        <v>0</v>
      </c>
      <c r="E5" s="5" t="n">
        <v>0</v>
      </c>
      <c r="F5" s="5" t="n">
        <v>0</v>
      </c>
    </row>
    <row r="6">
      <c r="A6" s="4" t="inlineStr">
        <is>
          <t>Amount reclassified from AOCI into income</t>
        </is>
      </c>
      <c r="B6" s="4" t="inlineStr">
        <is>
          <t xml:space="preserve"> </t>
        </is>
      </c>
      <c r="C6" s="8" t="n">
        <v>0</v>
      </c>
      <c r="D6" s="8" t="n">
        <v>0</v>
      </c>
      <c r="E6" s="8" t="n">
        <v>0</v>
      </c>
      <c r="F6" s="8" t="n">
        <v>0</v>
      </c>
    </row>
    <row r="7">
      <c r="A7" s="4" t="inlineStr">
        <is>
          <t>Cross-currency swap derivativ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term</t>
        </is>
      </c>
      <c r="B9" s="4" t="inlineStr">
        <is>
          <t>2 years</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8" t="n">
        <v>1500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 Summary of Notional Values and Pretax Impact in Fair Values of Net Investment Hedg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520.1</v>
      </c>
      <c r="C4" s="6" t="n">
        <v>203.9</v>
      </c>
      <c r="D4" s="6" t="n">
        <v>520.1</v>
      </c>
      <c r="E4" s="6" t="n">
        <v>203.9</v>
      </c>
    </row>
    <row r="5">
      <c r="A5" s="4" t="inlineStr">
        <is>
          <t>Gain (loss) recognized in OCI</t>
        </is>
      </c>
      <c r="B5" s="7" t="n">
        <v>15.8</v>
      </c>
      <c r="C5" s="7" t="n">
        <v>26.9</v>
      </c>
      <c r="D5" s="7" t="n">
        <v>9.800000000000001</v>
      </c>
      <c r="E5" s="7" t="n">
        <v>103.4</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0</v>
      </c>
      <c r="C8" s="4" t="inlineStr">
        <is>
          <t xml:space="preserve"> </t>
        </is>
      </c>
      <c r="D8" s="5" t="n">
        <v>0</v>
      </c>
      <c r="E8" s="4" t="inlineStr">
        <is>
          <t xml:space="preserve"> </t>
        </is>
      </c>
    </row>
    <row r="9">
      <c r="A9" s="4" t="inlineStr">
        <is>
          <t>Net investment hedging | Foreign currency denominated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7" t="n">
        <v>370.1</v>
      </c>
      <c r="C11" s="7" t="n">
        <v>203.9</v>
      </c>
      <c r="D11" s="7" t="n">
        <v>370.1</v>
      </c>
      <c r="E11" s="7" t="n">
        <v>203.9</v>
      </c>
    </row>
    <row r="12">
      <c r="A12" s="4" t="inlineStr">
        <is>
          <t>Gain (loss) recognized in OCI</t>
        </is>
      </c>
      <c r="B12" s="7" t="n">
        <v>11.6</v>
      </c>
      <c r="C12" s="7" t="n">
        <v>12.8</v>
      </c>
      <c r="D12" s="7" t="n">
        <v>7.3</v>
      </c>
      <c r="E12" s="7" t="n">
        <v>32.7</v>
      </c>
    </row>
    <row r="13">
      <c r="A13" s="4" t="inlineStr">
        <is>
          <t>Net investment hedging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150</v>
      </c>
      <c r="C15" s="5" t="n">
        <v>0</v>
      </c>
      <c r="D15" s="5" t="n">
        <v>150</v>
      </c>
      <c r="E15" s="5" t="n">
        <v>0</v>
      </c>
    </row>
    <row r="16">
      <c r="A16" s="4" t="inlineStr">
        <is>
          <t>Gain (loss) recognized in OCI</t>
        </is>
      </c>
      <c r="B16" s="7" t="n">
        <v>4.2</v>
      </c>
      <c r="C16" s="7" t="n">
        <v>14.4</v>
      </c>
      <c r="D16" s="7" t="n">
        <v>2.5</v>
      </c>
      <c r="E16" s="7" t="n">
        <v>68.5</v>
      </c>
    </row>
    <row r="17">
      <c r="A17" s="4" t="inlineStr">
        <is>
          <t>Net investment hedging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5" t="n">
        <v>0</v>
      </c>
      <c r="C19" s="5" t="n">
        <v>0</v>
      </c>
      <c r="D19" s="5" t="n">
        <v>0</v>
      </c>
      <c r="E19" s="5" t="n">
        <v>0</v>
      </c>
    </row>
    <row r="20">
      <c r="A20" s="4" t="inlineStr">
        <is>
          <t>Gain (loss) recognized in OCI</t>
        </is>
      </c>
      <c r="B20" s="8" t="n">
        <v>0</v>
      </c>
      <c r="C20" s="6" t="n">
        <v>-0.3</v>
      </c>
      <c r="D20" s="8" t="n">
        <v>0</v>
      </c>
      <c r="E20" s="6"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Hedging Transactions And Derivative Financial Instruments - Derivative and Nonderivative Debt Instruments (Details) - USD ($) $ in Millions</t>
        </is>
      </c>
      <c r="B1" s="2" t="inlineStr">
        <is>
          <t>Sep. 29, 2023</t>
        </is>
      </c>
      <c r="C1" s="2" t="inlineStr">
        <is>
          <t>Dec. 31, 2022</t>
        </is>
      </c>
    </row>
    <row r="2">
      <c r="A2" s="3" t="inlineStr">
        <is>
          <t>Derivative Asset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 xml:space="preserve"> </t>
        </is>
      </c>
    </row>
    <row r="4">
      <c r="A4" s="4" t="inlineStr">
        <is>
          <t>Swap derivate contract asset</t>
        </is>
      </c>
      <c r="B4" s="6" t="n">
        <v>2.5</v>
      </c>
      <c r="C4" s="8" t="n">
        <v>0</v>
      </c>
    </row>
    <row r="5">
      <c r="A5" s="4" t="inlineStr">
        <is>
          <t>Long-term debt</t>
        </is>
      </c>
      <c r="B5" s="4" t="inlineStr">
        <is>
          <t xml:space="preserve"> </t>
        </is>
      </c>
      <c r="C5" s="4" t="inlineStr">
        <is>
          <t xml:space="preserve"> </t>
        </is>
      </c>
    </row>
    <row r="6">
      <c r="A6" s="3" t="inlineStr">
        <is>
          <t>Nonderivative hedging instruments:</t>
        </is>
      </c>
      <c r="B6" s="4" t="inlineStr">
        <is>
          <t xml:space="preserve"> </t>
        </is>
      </c>
      <c r="C6" s="4" t="inlineStr">
        <is>
          <t xml:space="preserve"> </t>
        </is>
      </c>
    </row>
    <row r="7">
      <c r="A7" s="4" t="inlineStr">
        <is>
          <t>Long-term debt</t>
        </is>
      </c>
      <c r="B7" s="6" t="n">
        <v>370.1</v>
      </c>
      <c r="C7" s="6" t="n">
        <v>2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0" customWidth="1" min="5" max="5"/>
    <col width="13" customWidth="1" min="6" max="6"/>
    <col width="30" customWidth="1" min="7" max="7"/>
    <col width="27" customWidth="1" min="8" max="8"/>
    <col width="38" customWidth="1" min="9" max="9"/>
    <col width="44" customWidth="1" min="10" max="10"/>
    <col width="18" customWidth="1" min="11" max="11"/>
    <col width="29" customWidth="1" min="12" max="12"/>
    <col width="35" customWidth="1" min="13" max="13"/>
    <col width="37" customWidth="1" min="14" max="14"/>
    <col width="54" customWidth="1" min="15" max="15"/>
    <col width="25" customWidth="1" min="16" max="16"/>
    <col width="42" customWidth="1" min="17" max="17"/>
  </cols>
  <sheetData>
    <row r="1">
      <c r="A1" s="1" t="inlineStr">
        <is>
          <t>Condensed Consolidated Statements of Changes in Stockholders' Equity (unaudited) - USD ($) $ in Millions</t>
        </is>
      </c>
      <c r="B1" s="2" t="inlineStr">
        <is>
          <t>Total</t>
        </is>
      </c>
      <c r="C1" s="2" t="inlineStr">
        <is>
          <t>Total Equity</t>
        </is>
      </c>
      <c r="D1" s="2" t="inlineStr">
        <is>
          <t>Total Equity Adjustment</t>
        </is>
      </c>
      <c r="E1" s="2" t="inlineStr">
        <is>
          <t>Total Equity Adjusted balance</t>
        </is>
      </c>
      <c r="F1" s="2" t="inlineStr">
        <is>
          <t>Common Stock</t>
        </is>
      </c>
      <c r="G1" s="2" t="inlineStr">
        <is>
          <t>Common Stock Adjusted balance</t>
        </is>
      </c>
      <c r="H1" s="2" t="inlineStr">
        <is>
          <t>Additional Paid-in Capital</t>
        </is>
      </c>
      <c r="I1" s="2" t="inlineStr">
        <is>
          <t>Additional Paid-in Capital Adjustment</t>
        </is>
      </c>
      <c r="J1" s="2" t="inlineStr">
        <is>
          <t>Additional Paid-in Capital Adjusted balance</t>
        </is>
      </c>
      <c r="K1" s="2" t="inlineStr">
        <is>
          <t>Retained Earnings</t>
        </is>
      </c>
      <c r="L1" s="2" t="inlineStr">
        <is>
          <t>Retained Earnings Adjustment</t>
        </is>
      </c>
      <c r="M1" s="2" t="inlineStr">
        <is>
          <t>Retained Earnings Adjusted balance</t>
        </is>
      </c>
      <c r="N1" s="2" t="inlineStr">
        <is>
          <t>Accumulated Other Comprehensive Loss</t>
        </is>
      </c>
      <c r="O1" s="2" t="inlineStr">
        <is>
          <t>Accumulated Other Comprehensive Loss Adjusted balance</t>
        </is>
      </c>
      <c r="P1" s="2" t="inlineStr">
        <is>
          <t>Noncontrolling Interests</t>
        </is>
      </c>
      <c r="Q1" s="2" t="inlineStr">
        <is>
          <t>Noncontrolling Interests Adjusted balance</t>
        </is>
      </c>
    </row>
    <row r="2">
      <c r="A2" s="4" t="inlineStr">
        <is>
          <t>Balance, beginning of period at Dec. 31, 2021</t>
        </is>
      </c>
      <c r="B2" s="4" t="inlineStr">
        <is>
          <t xml:space="preserve"> </t>
        </is>
      </c>
      <c r="C2" s="6" t="n">
        <v>4057.6</v>
      </c>
      <c r="D2" s="6" t="n">
        <v>-56.4</v>
      </c>
      <c r="E2" s="6" t="n">
        <v>4001.2</v>
      </c>
      <c r="F2" s="6" t="n">
        <v>1.6</v>
      </c>
      <c r="G2" s="6" t="n">
        <v>1.6</v>
      </c>
      <c r="H2" s="6" t="n">
        <v>3732.6</v>
      </c>
      <c r="I2" s="6" t="n">
        <v>-77.8</v>
      </c>
      <c r="J2" s="6" t="n">
        <v>3654.8</v>
      </c>
      <c r="K2" s="6" t="n">
        <v>466.9</v>
      </c>
      <c r="L2" s="6" t="n">
        <v>21.4</v>
      </c>
      <c r="M2" s="6" t="n">
        <v>488.3</v>
      </c>
      <c r="N2" s="6" t="n">
        <v>-143.5</v>
      </c>
      <c r="O2" s="6" t="n">
        <v>-143.5</v>
      </c>
      <c r="P2" s="6" t="n">
        <v>0.4</v>
      </c>
      <c r="Q2" s="6" t="n">
        <v>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based award activity</t>
        </is>
      </c>
      <c r="B4" s="4" t="inlineStr">
        <is>
          <t xml:space="preserve"> </t>
        </is>
      </c>
      <c r="C4" s="7" t="n">
        <v>13.1</v>
      </c>
      <c r="D4" s="4" t="inlineStr">
        <is>
          <t xml:space="preserve"> </t>
        </is>
      </c>
      <c r="E4" s="4" t="inlineStr">
        <is>
          <t xml:space="preserve"> </t>
        </is>
      </c>
      <c r="F4" s="4" t="inlineStr">
        <is>
          <t xml:space="preserve"> </t>
        </is>
      </c>
      <c r="G4" s="4" t="inlineStr">
        <is>
          <t xml:space="preserve"> </t>
        </is>
      </c>
      <c r="H4" s="7" t="n">
        <v>1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4" t="inlineStr">
        <is>
          <t xml:space="preserve"> </t>
        </is>
      </c>
      <c r="C5" s="7" t="n">
        <v>74.9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4.9000000000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loss</t>
        </is>
      </c>
      <c r="B6" s="4" t="inlineStr">
        <is>
          <t xml:space="preserve"> </t>
        </is>
      </c>
      <c r="C6" s="7" t="n">
        <v>-5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8.3</v>
      </c>
      <c r="O6" s="4" t="inlineStr">
        <is>
          <t xml:space="preserve"> </t>
        </is>
      </c>
      <c r="P6" s="4" t="inlineStr">
        <is>
          <t xml:space="preserve"> </t>
        </is>
      </c>
      <c r="Q6" s="4" t="inlineStr">
        <is>
          <t xml:space="preserve"> </t>
        </is>
      </c>
    </row>
    <row r="7">
      <c r="A7" s="4" t="inlineStr">
        <is>
          <t>Change in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4</v>
      </c>
      <c r="Q7" s="4" t="inlineStr">
        <is>
          <t xml:space="preserve"> </t>
        </is>
      </c>
    </row>
    <row r="8">
      <c r="A8" s="4" t="inlineStr">
        <is>
          <t>Balance, end of period at Apr. 01, 2022</t>
        </is>
      </c>
      <c r="B8" s="4" t="inlineStr">
        <is>
          <t xml:space="preserve"> </t>
        </is>
      </c>
      <c r="C8" s="7" t="n">
        <v>4030.9</v>
      </c>
      <c r="D8" s="4" t="inlineStr">
        <is>
          <t xml:space="preserve"> </t>
        </is>
      </c>
      <c r="E8" s="4" t="inlineStr">
        <is>
          <t xml:space="preserve"> </t>
        </is>
      </c>
      <c r="F8" s="7" t="n">
        <v>1.6</v>
      </c>
      <c r="G8" s="4" t="inlineStr">
        <is>
          <t xml:space="preserve"> </t>
        </is>
      </c>
      <c r="H8" s="7" t="n">
        <v>3667.9</v>
      </c>
      <c r="I8" s="4" t="inlineStr">
        <is>
          <t xml:space="preserve"> </t>
        </is>
      </c>
      <c r="J8" s="4" t="inlineStr">
        <is>
          <t xml:space="preserve"> </t>
        </is>
      </c>
      <c r="K8" s="7" t="n">
        <v>563.2</v>
      </c>
      <c r="L8" s="4" t="inlineStr">
        <is>
          <t xml:space="preserve"> </t>
        </is>
      </c>
      <c r="M8" s="4" t="inlineStr">
        <is>
          <t xml:space="preserve"> </t>
        </is>
      </c>
      <c r="N8" s="7" t="n">
        <v>-201.8</v>
      </c>
      <c r="O8" s="4" t="inlineStr">
        <is>
          <t xml:space="preserve"> </t>
        </is>
      </c>
      <c r="P8" s="5" t="n">
        <v>0</v>
      </c>
      <c r="Q8" s="4" t="inlineStr">
        <is>
          <t xml:space="preserve"> </t>
        </is>
      </c>
    </row>
    <row r="9">
      <c r="A9" s="4" t="inlineStr">
        <is>
          <t>Balance, beginning of period at Dec. 31, 2021</t>
        </is>
      </c>
      <c r="B9" s="4" t="inlineStr">
        <is>
          <t xml:space="preserve"> </t>
        </is>
      </c>
      <c r="C9" s="7" t="n">
        <v>4057.6</v>
      </c>
      <c r="D9" s="6" t="n">
        <v>-56.4</v>
      </c>
      <c r="E9" s="6" t="n">
        <v>4001.2</v>
      </c>
      <c r="F9" s="7" t="n">
        <v>1.6</v>
      </c>
      <c r="G9" s="6" t="n">
        <v>1.6</v>
      </c>
      <c r="H9" s="7" t="n">
        <v>3732.6</v>
      </c>
      <c r="I9" s="6" t="n">
        <v>-77.8</v>
      </c>
      <c r="J9" s="6" t="n">
        <v>3654.8</v>
      </c>
      <c r="K9" s="7" t="n">
        <v>466.9</v>
      </c>
      <c r="L9" s="6" t="n">
        <v>21.4</v>
      </c>
      <c r="M9" s="6" t="n">
        <v>488.3</v>
      </c>
      <c r="N9" s="7" t="n">
        <v>-143.5</v>
      </c>
      <c r="O9" s="6" t="n">
        <v>-143.5</v>
      </c>
      <c r="P9" s="7" t="n">
        <v>0.4</v>
      </c>
      <c r="Q9" s="6" t="n">
        <v>0.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t>
        </is>
      </c>
      <c r="B11" s="6" t="n">
        <v>16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comprehensive loss</t>
        </is>
      </c>
      <c r="B12" s="7" t="n">
        <v>-24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47.7</v>
      </c>
      <c r="O12" s="4" t="inlineStr">
        <is>
          <t xml:space="preserve"> </t>
        </is>
      </c>
      <c r="P12" s="4" t="inlineStr">
        <is>
          <t xml:space="preserve"> </t>
        </is>
      </c>
      <c r="Q12" s="4" t="inlineStr">
        <is>
          <t xml:space="preserve"> </t>
        </is>
      </c>
    </row>
    <row r="13">
      <c r="A13" s="4" t="inlineStr">
        <is>
          <t>Balance, end of period at Sep. 30, 2022</t>
        </is>
      </c>
      <c r="B13" s="4" t="inlineStr">
        <is>
          <t xml:space="preserve"> </t>
        </is>
      </c>
      <c r="C13" s="7" t="n">
        <v>3957.9</v>
      </c>
      <c r="D13" s="4" t="inlineStr">
        <is>
          <t xml:space="preserve"> </t>
        </is>
      </c>
      <c r="E13" s="4" t="inlineStr">
        <is>
          <t xml:space="preserve"> </t>
        </is>
      </c>
      <c r="F13" s="7" t="n">
        <v>1.6</v>
      </c>
      <c r="G13" s="4" t="inlineStr">
        <is>
          <t xml:space="preserve"> </t>
        </is>
      </c>
      <c r="H13" s="7" t="n">
        <v>3689.6</v>
      </c>
      <c r="I13" s="4" t="inlineStr">
        <is>
          <t xml:space="preserve"> </t>
        </is>
      </c>
      <c r="J13" s="4" t="inlineStr">
        <is>
          <t xml:space="preserve"> </t>
        </is>
      </c>
      <c r="K13" s="7" t="n">
        <v>657.9</v>
      </c>
      <c r="L13" s="4" t="inlineStr">
        <is>
          <t xml:space="preserve"> </t>
        </is>
      </c>
      <c r="M13" s="4" t="inlineStr">
        <is>
          <t xml:space="preserve"> </t>
        </is>
      </c>
      <c r="N13" s="7" t="n">
        <v>-391.2</v>
      </c>
      <c r="O13" s="4" t="inlineStr">
        <is>
          <t xml:space="preserve"> </t>
        </is>
      </c>
      <c r="P13" s="5" t="n">
        <v>0</v>
      </c>
      <c r="Q13" s="4" t="inlineStr">
        <is>
          <t xml:space="preserve"> </t>
        </is>
      </c>
    </row>
    <row r="14">
      <c r="A14" s="4" t="inlineStr">
        <is>
          <t>Balance, beginning of period at Apr. 01, 2022</t>
        </is>
      </c>
      <c r="B14" s="4" t="inlineStr">
        <is>
          <t xml:space="preserve"> </t>
        </is>
      </c>
      <c r="C14" s="7" t="n">
        <v>4030.9</v>
      </c>
      <c r="D14" s="4" t="inlineStr">
        <is>
          <t xml:space="preserve"> </t>
        </is>
      </c>
      <c r="E14" s="4" t="inlineStr">
        <is>
          <t xml:space="preserve"> </t>
        </is>
      </c>
      <c r="F14" s="7" t="n">
        <v>1.6</v>
      </c>
      <c r="G14" s="4" t="inlineStr">
        <is>
          <t xml:space="preserve"> </t>
        </is>
      </c>
      <c r="H14" s="7" t="n">
        <v>3667.9</v>
      </c>
      <c r="I14" s="4" t="inlineStr">
        <is>
          <t xml:space="preserve"> </t>
        </is>
      </c>
      <c r="J14" s="4" t="inlineStr">
        <is>
          <t xml:space="preserve"> </t>
        </is>
      </c>
      <c r="K14" s="7" t="n">
        <v>563.2</v>
      </c>
      <c r="L14" s="4" t="inlineStr">
        <is>
          <t xml:space="preserve"> </t>
        </is>
      </c>
      <c r="M14" s="4" t="inlineStr">
        <is>
          <t xml:space="preserve"> </t>
        </is>
      </c>
      <c r="N14" s="7" t="n">
        <v>-201.8</v>
      </c>
      <c r="O14" s="4" t="inlineStr">
        <is>
          <t xml:space="preserve"> </t>
        </is>
      </c>
      <c r="P14" s="5" t="n">
        <v>0</v>
      </c>
      <c r="Q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based award activity</t>
        </is>
      </c>
      <c r="B16" s="4" t="inlineStr">
        <is>
          <t xml:space="preserve"> </t>
        </is>
      </c>
      <c r="C16" s="7" t="n">
        <v>10.5</v>
      </c>
      <c r="D16" s="4" t="inlineStr">
        <is>
          <t xml:space="preserve"> </t>
        </is>
      </c>
      <c r="E16" s="4" t="inlineStr">
        <is>
          <t xml:space="preserve"> </t>
        </is>
      </c>
      <c r="F16" s="4" t="inlineStr">
        <is>
          <t xml:space="preserve"> </t>
        </is>
      </c>
      <c r="G16" s="4" t="inlineStr">
        <is>
          <t xml:space="preserve"> </t>
        </is>
      </c>
      <c r="H16" s="7" t="n">
        <v>1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t>
        </is>
      </c>
      <c r="B17" s="4" t="inlineStr">
        <is>
          <t xml:space="preserve"> </t>
        </is>
      </c>
      <c r="C17" s="7" t="n">
        <v>4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47.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comprehensive loss</t>
        </is>
      </c>
      <c r="B18" s="4" t="inlineStr">
        <is>
          <t xml:space="preserve"> </t>
        </is>
      </c>
      <c r="C18" s="7" t="n">
        <v>-7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72.5</v>
      </c>
      <c r="O18" s="4" t="inlineStr">
        <is>
          <t xml:space="preserve"> </t>
        </is>
      </c>
      <c r="P18" s="4" t="inlineStr">
        <is>
          <t xml:space="preserve"> </t>
        </is>
      </c>
      <c r="Q18" s="4" t="inlineStr">
        <is>
          <t xml:space="preserve"> </t>
        </is>
      </c>
    </row>
    <row r="19">
      <c r="A19" s="4" t="inlineStr">
        <is>
          <t>Balance, end of period at Jul. 01, 2022</t>
        </is>
      </c>
      <c r="B19" s="4" t="inlineStr">
        <is>
          <t xml:space="preserve"> </t>
        </is>
      </c>
      <c r="C19" s="5" t="n">
        <v>4016</v>
      </c>
      <c r="D19" s="4" t="inlineStr">
        <is>
          <t xml:space="preserve"> </t>
        </is>
      </c>
      <c r="E19" s="4" t="inlineStr">
        <is>
          <t xml:space="preserve"> </t>
        </is>
      </c>
      <c r="F19" s="7" t="n">
        <v>1.6</v>
      </c>
      <c r="G19" s="4" t="inlineStr">
        <is>
          <t xml:space="preserve"> </t>
        </is>
      </c>
      <c r="H19" s="7" t="n">
        <v>3678.4</v>
      </c>
      <c r="I19" s="4" t="inlineStr">
        <is>
          <t xml:space="preserve"> </t>
        </is>
      </c>
      <c r="J19" s="4" t="inlineStr">
        <is>
          <t xml:space="preserve"> </t>
        </is>
      </c>
      <c r="K19" s="7" t="n">
        <v>610.3</v>
      </c>
      <c r="L19" s="4" t="inlineStr">
        <is>
          <t xml:space="preserve"> </t>
        </is>
      </c>
      <c r="M19" s="4" t="inlineStr">
        <is>
          <t xml:space="preserve"> </t>
        </is>
      </c>
      <c r="N19" s="7" t="n">
        <v>-274.3</v>
      </c>
      <c r="O19" s="4" t="inlineStr">
        <is>
          <t xml:space="preserve"> </t>
        </is>
      </c>
      <c r="P19" s="5" t="n">
        <v>0</v>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based award activity</t>
        </is>
      </c>
      <c r="B21" s="4" t="inlineStr">
        <is>
          <t xml:space="preserve"> </t>
        </is>
      </c>
      <c r="C21" s="7" t="n">
        <v>11.2</v>
      </c>
      <c r="D21" s="4" t="inlineStr">
        <is>
          <t xml:space="preserve"> </t>
        </is>
      </c>
      <c r="E21" s="4" t="inlineStr">
        <is>
          <t xml:space="preserve"> </t>
        </is>
      </c>
      <c r="F21" s="4" t="inlineStr">
        <is>
          <t xml:space="preserve"> </t>
        </is>
      </c>
      <c r="G21" s="4" t="inlineStr">
        <is>
          <t xml:space="preserve"> </t>
        </is>
      </c>
      <c r="H21" s="7" t="n">
        <v>1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t>
        </is>
      </c>
      <c r="B22" s="7" t="n">
        <v>47.6</v>
      </c>
      <c r="C22" s="7" t="n">
        <v>4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7.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comprehensive loss</t>
        </is>
      </c>
      <c r="B23" s="7" t="n">
        <v>-116.9</v>
      </c>
      <c r="C23" s="7" t="n">
        <v>-11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16.9</v>
      </c>
      <c r="O23" s="4" t="inlineStr">
        <is>
          <t xml:space="preserve"> </t>
        </is>
      </c>
      <c r="P23" s="4" t="inlineStr">
        <is>
          <t xml:space="preserve"> </t>
        </is>
      </c>
      <c r="Q23" s="4" t="inlineStr">
        <is>
          <t xml:space="preserve"> </t>
        </is>
      </c>
    </row>
    <row r="24">
      <c r="A24" s="4" t="inlineStr">
        <is>
          <t>Balance, end of period at Sep. 30, 2022</t>
        </is>
      </c>
      <c r="B24" s="4" t="inlineStr">
        <is>
          <t xml:space="preserve"> </t>
        </is>
      </c>
      <c r="C24" s="7" t="n">
        <v>3957.9</v>
      </c>
      <c r="D24" s="4" t="inlineStr">
        <is>
          <t xml:space="preserve"> </t>
        </is>
      </c>
      <c r="E24" s="4" t="inlineStr">
        <is>
          <t xml:space="preserve"> </t>
        </is>
      </c>
      <c r="F24" s="7" t="n">
        <v>1.6</v>
      </c>
      <c r="G24" s="4" t="inlineStr">
        <is>
          <t xml:space="preserve"> </t>
        </is>
      </c>
      <c r="H24" s="7" t="n">
        <v>3689.6</v>
      </c>
      <c r="I24" s="4" t="inlineStr">
        <is>
          <t xml:space="preserve"> </t>
        </is>
      </c>
      <c r="J24" s="4" t="inlineStr">
        <is>
          <t xml:space="preserve"> </t>
        </is>
      </c>
      <c r="K24" s="7" t="n">
        <v>657.9</v>
      </c>
      <c r="L24" s="4" t="inlineStr">
        <is>
          <t xml:space="preserve"> </t>
        </is>
      </c>
      <c r="M24" s="4" t="inlineStr">
        <is>
          <t xml:space="preserve"> </t>
        </is>
      </c>
      <c r="N24" s="7" t="n">
        <v>-391.2</v>
      </c>
      <c r="O24" s="4" t="inlineStr">
        <is>
          <t xml:space="preserve"> </t>
        </is>
      </c>
      <c r="P24" s="8" t="n">
        <v>0</v>
      </c>
      <c r="Q24" s="4" t="inlineStr">
        <is>
          <t xml:space="preserve"> </t>
        </is>
      </c>
    </row>
    <row r="25">
      <c r="A25" s="4" t="inlineStr">
        <is>
          <t>Balance, beginning of period at Dec. 31, 2022</t>
        </is>
      </c>
      <c r="B25" s="7" t="n">
        <v>4206.9</v>
      </c>
      <c r="C25" s="7" t="n">
        <v>4206.9</v>
      </c>
      <c r="D25" s="4" t="inlineStr">
        <is>
          <t xml:space="preserve"> </t>
        </is>
      </c>
      <c r="E25" s="4" t="inlineStr">
        <is>
          <t xml:space="preserve"> </t>
        </is>
      </c>
      <c r="F25" s="7" t="n">
        <v>1.6</v>
      </c>
      <c r="G25" s="4" t="inlineStr">
        <is>
          <t xml:space="preserve"> </t>
        </is>
      </c>
      <c r="H25" s="5" t="n">
        <v>3699</v>
      </c>
      <c r="I25" s="4" t="inlineStr">
        <is>
          <t xml:space="preserve"> </t>
        </is>
      </c>
      <c r="J25" s="4" t="inlineStr">
        <is>
          <t xml:space="preserve"> </t>
        </is>
      </c>
      <c r="K25" s="7" t="n">
        <v>731.4</v>
      </c>
      <c r="L25" s="4" t="inlineStr">
        <is>
          <t xml:space="preserve"> </t>
        </is>
      </c>
      <c r="M25" s="4" t="inlineStr">
        <is>
          <t xml:space="preserve"> </t>
        </is>
      </c>
      <c r="N25" s="7" t="n">
        <v>-225.1</v>
      </c>
      <c r="O25" s="4" t="inlineStr">
        <is>
          <t xml:space="preserve"> </t>
        </is>
      </c>
      <c r="P25" s="4" t="inlineStr">
        <is>
          <t xml:space="preserve"> </t>
        </is>
      </c>
      <c r="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based award activity</t>
        </is>
      </c>
      <c r="B27" s="4" t="inlineStr">
        <is>
          <t xml:space="preserve"> </t>
        </is>
      </c>
      <c r="C27" s="7" t="n">
        <v>13.8</v>
      </c>
      <c r="D27" s="4" t="inlineStr">
        <is>
          <t xml:space="preserve"> </t>
        </is>
      </c>
      <c r="E27" s="4" t="inlineStr">
        <is>
          <t xml:space="preserve"> </t>
        </is>
      </c>
      <c r="F27" s="4" t="inlineStr">
        <is>
          <t xml:space="preserve"> </t>
        </is>
      </c>
      <c r="G27" s="4" t="inlineStr">
        <is>
          <t xml:space="preserve"> </t>
        </is>
      </c>
      <c r="H27" s="7" t="n">
        <v>13.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t>
        </is>
      </c>
      <c r="B28" s="4" t="inlineStr">
        <is>
          <t xml:space="preserve"> </t>
        </is>
      </c>
      <c r="C28" s="7" t="n">
        <v>4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3.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comprehensive loss</t>
        </is>
      </c>
      <c r="B29" s="4" t="inlineStr">
        <is>
          <t xml:space="preserve"> </t>
        </is>
      </c>
      <c r="C29" s="7" t="n">
        <v>1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4.5</v>
      </c>
      <c r="O29" s="4" t="inlineStr">
        <is>
          <t xml:space="preserve"> </t>
        </is>
      </c>
      <c r="P29" s="4" t="inlineStr">
        <is>
          <t xml:space="preserve"> </t>
        </is>
      </c>
      <c r="Q29" s="4" t="inlineStr">
        <is>
          <t xml:space="preserve"> </t>
        </is>
      </c>
    </row>
    <row r="30">
      <c r="A30" s="4" t="inlineStr">
        <is>
          <t>Balance, end of period at Mar. 31, 2023</t>
        </is>
      </c>
      <c r="B30" s="4" t="inlineStr">
        <is>
          <t xml:space="preserve"> </t>
        </is>
      </c>
      <c r="C30" s="5" t="n">
        <v>4279</v>
      </c>
      <c r="D30" s="4" t="inlineStr">
        <is>
          <t xml:space="preserve"> </t>
        </is>
      </c>
      <c r="E30" s="4" t="inlineStr">
        <is>
          <t xml:space="preserve"> </t>
        </is>
      </c>
      <c r="F30" s="7" t="n">
        <v>1.6</v>
      </c>
      <c r="G30" s="4" t="inlineStr">
        <is>
          <t xml:space="preserve"> </t>
        </is>
      </c>
      <c r="H30" s="7" t="n">
        <v>3712.8</v>
      </c>
      <c r="I30" s="4" t="inlineStr">
        <is>
          <t xml:space="preserve"> </t>
        </is>
      </c>
      <c r="J30" s="4" t="inlineStr">
        <is>
          <t xml:space="preserve"> </t>
        </is>
      </c>
      <c r="K30" s="7" t="n">
        <v>775.2</v>
      </c>
      <c r="L30" s="4" t="inlineStr">
        <is>
          <t xml:space="preserve"> </t>
        </is>
      </c>
      <c r="M30" s="4" t="inlineStr">
        <is>
          <t xml:space="preserve"> </t>
        </is>
      </c>
      <c r="N30" s="7" t="n">
        <v>-210.6</v>
      </c>
      <c r="O30" s="4" t="inlineStr">
        <is>
          <t xml:space="preserve"> </t>
        </is>
      </c>
      <c r="P30" s="4" t="inlineStr">
        <is>
          <t xml:space="preserve"> </t>
        </is>
      </c>
      <c r="Q30" s="4" t="inlineStr">
        <is>
          <t xml:space="preserve"> </t>
        </is>
      </c>
    </row>
    <row r="31">
      <c r="A31" s="4" t="inlineStr">
        <is>
          <t>Balance, beginning of period at Dec. 31, 2022</t>
        </is>
      </c>
      <c r="B31" s="7" t="n">
        <v>4206.9</v>
      </c>
      <c r="C31" s="7" t="n">
        <v>4206.9</v>
      </c>
      <c r="D31" s="4" t="inlineStr">
        <is>
          <t xml:space="preserve"> </t>
        </is>
      </c>
      <c r="E31" s="4" t="inlineStr">
        <is>
          <t xml:space="preserve"> </t>
        </is>
      </c>
      <c r="F31" s="7" t="n">
        <v>1.6</v>
      </c>
      <c r="G31" s="4" t="inlineStr">
        <is>
          <t xml:space="preserve"> </t>
        </is>
      </c>
      <c r="H31" s="5" t="n">
        <v>3699</v>
      </c>
      <c r="I31" s="4" t="inlineStr">
        <is>
          <t xml:space="preserve"> </t>
        </is>
      </c>
      <c r="J31" s="4" t="inlineStr">
        <is>
          <t xml:space="preserve"> </t>
        </is>
      </c>
      <c r="K31" s="7" t="n">
        <v>731.4</v>
      </c>
      <c r="L31" s="4" t="inlineStr">
        <is>
          <t xml:space="preserve"> </t>
        </is>
      </c>
      <c r="M31" s="4" t="inlineStr">
        <is>
          <t xml:space="preserve"> </t>
        </is>
      </c>
      <c r="N31" s="7" t="n">
        <v>-225.1</v>
      </c>
      <c r="O31" s="4" t="inlineStr">
        <is>
          <t xml:space="preserve"> </t>
        </is>
      </c>
      <c r="P31" s="4" t="inlineStr">
        <is>
          <t xml:space="preserve"> </t>
        </is>
      </c>
      <c r="Q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t>
        </is>
      </c>
      <c r="B33" s="7" t="n">
        <v>1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comprehensive loss</t>
        </is>
      </c>
      <c r="B34" s="7" t="n">
        <v>-8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81.7</v>
      </c>
      <c r="O34" s="4" t="inlineStr">
        <is>
          <t xml:space="preserve"> </t>
        </is>
      </c>
      <c r="P34" s="4" t="inlineStr">
        <is>
          <t xml:space="preserve"> </t>
        </is>
      </c>
      <c r="Q34" s="4" t="inlineStr">
        <is>
          <t xml:space="preserve"> </t>
        </is>
      </c>
    </row>
    <row r="35">
      <c r="A35" s="4" t="inlineStr">
        <is>
          <t>Balance, end of period at Sep. 29, 2023</t>
        </is>
      </c>
      <c r="B35" s="7" t="n">
        <v>4293.2</v>
      </c>
      <c r="C35" s="7" t="n">
        <v>4293.2</v>
      </c>
      <c r="D35" s="4" t="inlineStr">
        <is>
          <t xml:space="preserve"> </t>
        </is>
      </c>
      <c r="E35" s="4" t="inlineStr">
        <is>
          <t xml:space="preserve"> </t>
        </is>
      </c>
      <c r="F35" s="7" t="n">
        <v>1.7</v>
      </c>
      <c r="G35" s="4" t="inlineStr">
        <is>
          <t xml:space="preserve"> </t>
        </is>
      </c>
      <c r="H35" s="7" t="n">
        <v>3749.7</v>
      </c>
      <c r="I35" s="4" t="inlineStr">
        <is>
          <t xml:space="preserve"> </t>
        </is>
      </c>
      <c r="J35" s="4" t="inlineStr">
        <is>
          <t xml:space="preserve"> </t>
        </is>
      </c>
      <c r="K35" s="7" t="n">
        <v>848.6</v>
      </c>
      <c r="L35" s="4" t="inlineStr">
        <is>
          <t xml:space="preserve"> </t>
        </is>
      </c>
      <c r="M35" s="4" t="inlineStr">
        <is>
          <t xml:space="preserve"> </t>
        </is>
      </c>
      <c r="N35" s="7" t="n">
        <v>-306.8</v>
      </c>
      <c r="O35" s="4" t="inlineStr">
        <is>
          <t xml:space="preserve"> </t>
        </is>
      </c>
      <c r="P35" s="4" t="inlineStr">
        <is>
          <t xml:space="preserve"> </t>
        </is>
      </c>
      <c r="Q35" s="4" t="inlineStr">
        <is>
          <t xml:space="preserve"> </t>
        </is>
      </c>
    </row>
    <row r="36">
      <c r="A36" s="4" t="inlineStr">
        <is>
          <t>Balance, beginning of period at Mar. 31, 2023</t>
        </is>
      </c>
      <c r="B36" s="4" t="inlineStr">
        <is>
          <t xml:space="preserve"> </t>
        </is>
      </c>
      <c r="C36" s="5" t="n">
        <v>4279</v>
      </c>
      <c r="D36" s="4" t="inlineStr">
        <is>
          <t xml:space="preserve"> </t>
        </is>
      </c>
      <c r="E36" s="4" t="inlineStr">
        <is>
          <t xml:space="preserve"> </t>
        </is>
      </c>
      <c r="F36" s="7" t="n">
        <v>1.6</v>
      </c>
      <c r="G36" s="4" t="inlineStr">
        <is>
          <t xml:space="preserve"> </t>
        </is>
      </c>
      <c r="H36" s="7" t="n">
        <v>3712.8</v>
      </c>
      <c r="I36" s="4" t="inlineStr">
        <is>
          <t xml:space="preserve"> </t>
        </is>
      </c>
      <c r="J36" s="4" t="inlineStr">
        <is>
          <t xml:space="preserve"> </t>
        </is>
      </c>
      <c r="K36" s="7" t="n">
        <v>775.2</v>
      </c>
      <c r="L36" s="4" t="inlineStr">
        <is>
          <t xml:space="preserve"> </t>
        </is>
      </c>
      <c r="M36" s="4" t="inlineStr">
        <is>
          <t xml:space="preserve"> </t>
        </is>
      </c>
      <c r="N36" s="7" t="n">
        <v>-210.6</v>
      </c>
      <c r="O36" s="4" t="inlineStr">
        <is>
          <t xml:space="preserve"> </t>
        </is>
      </c>
      <c r="P36" s="4" t="inlineStr">
        <is>
          <t xml:space="preserve"> </t>
        </is>
      </c>
      <c r="Q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based award activity</t>
        </is>
      </c>
      <c r="B38" s="4" t="inlineStr">
        <is>
          <t xml:space="preserve"> </t>
        </is>
      </c>
      <c r="C38" s="7" t="n">
        <v>6.4</v>
      </c>
      <c r="D38" s="4" t="inlineStr">
        <is>
          <t xml:space="preserve"> </t>
        </is>
      </c>
      <c r="E38" s="4" t="inlineStr">
        <is>
          <t xml:space="preserve"> </t>
        </is>
      </c>
      <c r="F38" s="4" t="inlineStr">
        <is>
          <t xml:space="preserve"> </t>
        </is>
      </c>
      <c r="G38" s="4" t="inlineStr">
        <is>
          <t xml:space="preserve"> </t>
        </is>
      </c>
      <c r="H38" s="7" t="n">
        <v>6.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t>
        </is>
      </c>
      <c r="B39" s="4" t="inlineStr">
        <is>
          <t xml:space="preserve"> </t>
        </is>
      </c>
      <c r="C39" s="7" t="n">
        <v>5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51.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prehensive loss</t>
        </is>
      </c>
      <c r="B40" s="4" t="inlineStr">
        <is>
          <t xml:space="preserve"> </t>
        </is>
      </c>
      <c r="C40" s="7" t="n">
        <v>-2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6.3</v>
      </c>
      <c r="O40" s="4" t="inlineStr">
        <is>
          <t xml:space="preserve"> </t>
        </is>
      </c>
      <c r="P40" s="4" t="inlineStr">
        <is>
          <t xml:space="preserve"> </t>
        </is>
      </c>
      <c r="Q40" s="4" t="inlineStr">
        <is>
          <t xml:space="preserve"> </t>
        </is>
      </c>
    </row>
    <row r="41">
      <c r="A41" s="4" t="inlineStr">
        <is>
          <t>Balance, end of period at Jun. 30, 2023</t>
        </is>
      </c>
      <c r="B41" s="4" t="inlineStr">
        <is>
          <t xml:space="preserve"> </t>
        </is>
      </c>
      <c r="C41" s="5" t="n">
        <v>4311</v>
      </c>
      <c r="D41" s="4" t="inlineStr">
        <is>
          <t xml:space="preserve"> </t>
        </is>
      </c>
      <c r="E41" s="4" t="inlineStr">
        <is>
          <t xml:space="preserve"> </t>
        </is>
      </c>
      <c r="F41" s="7" t="n">
        <v>1.6</v>
      </c>
      <c r="G41" s="4" t="inlineStr">
        <is>
          <t xml:space="preserve"> </t>
        </is>
      </c>
      <c r="H41" s="7" t="n">
        <v>3719.2</v>
      </c>
      <c r="I41" s="4" t="inlineStr">
        <is>
          <t xml:space="preserve"> </t>
        </is>
      </c>
      <c r="J41" s="4" t="inlineStr">
        <is>
          <t xml:space="preserve"> </t>
        </is>
      </c>
      <c r="K41" s="7" t="n">
        <v>827.1</v>
      </c>
      <c r="L41" s="4" t="inlineStr">
        <is>
          <t xml:space="preserve"> </t>
        </is>
      </c>
      <c r="M41" s="4" t="inlineStr">
        <is>
          <t xml:space="preserve"> </t>
        </is>
      </c>
      <c r="N41" s="7" t="n">
        <v>-236.9</v>
      </c>
      <c r="O41" s="4" t="inlineStr">
        <is>
          <t xml:space="preserve"> </t>
        </is>
      </c>
      <c r="P41" s="4" t="inlineStr">
        <is>
          <t xml:space="preserve"> </t>
        </is>
      </c>
      <c r="Q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based award activity</t>
        </is>
      </c>
      <c r="B43" s="4" t="inlineStr">
        <is>
          <t xml:space="preserve"> </t>
        </is>
      </c>
      <c r="C43" s="7" t="n">
        <v>6.4</v>
      </c>
      <c r="D43" s="4" t="inlineStr">
        <is>
          <t xml:space="preserve"> </t>
        </is>
      </c>
      <c r="E43" s="4" t="inlineStr">
        <is>
          <t xml:space="preserve"> </t>
        </is>
      </c>
      <c r="F43" s="4" t="inlineStr">
        <is>
          <t xml:space="preserve"> </t>
        </is>
      </c>
      <c r="G43" s="4" t="inlineStr">
        <is>
          <t xml:space="preserve"> </t>
        </is>
      </c>
      <c r="H43" s="7" t="n">
        <v>6.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rtial exchange of convertible notes due 2025 and partial unwind of capped call transactions</t>
        </is>
      </c>
      <c r="B44" s="7" t="n">
        <v>24.2</v>
      </c>
      <c r="C44" s="4" t="inlineStr">
        <is>
          <t xml:space="preserve"> </t>
        </is>
      </c>
      <c r="D44" s="4" t="inlineStr">
        <is>
          <t xml:space="preserve"> </t>
        </is>
      </c>
      <c r="E44" s="4" t="inlineStr">
        <is>
          <t xml:space="preserve"> </t>
        </is>
      </c>
      <c r="F44" s="7" t="n">
        <v>0.1</v>
      </c>
      <c r="G44" s="4" t="inlineStr">
        <is>
          <t xml:space="preserve"> </t>
        </is>
      </c>
      <c r="H44" s="7" t="n">
        <v>24.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t income</t>
        </is>
      </c>
      <c r="B45" s="7" t="n">
        <v>21.5</v>
      </c>
      <c r="C45" s="7" t="n">
        <v>2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1.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ther comprehensive loss</t>
        </is>
      </c>
      <c r="B46" s="7" t="n">
        <v>-69.90000000000001</v>
      </c>
      <c r="C46" s="7" t="n">
        <v>-69.900000000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69.90000000000001</v>
      </c>
      <c r="O46" s="4" t="inlineStr">
        <is>
          <t xml:space="preserve"> </t>
        </is>
      </c>
      <c r="P46" s="4" t="inlineStr">
        <is>
          <t xml:space="preserve"> </t>
        </is>
      </c>
      <c r="Q46" s="4" t="inlineStr">
        <is>
          <t xml:space="preserve"> </t>
        </is>
      </c>
    </row>
    <row r="47">
      <c r="A47" s="4" t="inlineStr">
        <is>
          <t>Balance, end of period at Sep. 29, 2023</t>
        </is>
      </c>
      <c r="B47" s="6" t="n">
        <v>4293.2</v>
      </c>
      <c r="C47" s="6" t="n">
        <v>4293.2</v>
      </c>
      <c r="D47" s="4" t="inlineStr">
        <is>
          <t xml:space="preserve"> </t>
        </is>
      </c>
      <c r="E47" s="4" t="inlineStr">
        <is>
          <t xml:space="preserve"> </t>
        </is>
      </c>
      <c r="F47" s="6" t="n">
        <v>1.7</v>
      </c>
      <c r="G47" s="4" t="inlineStr">
        <is>
          <t xml:space="preserve"> </t>
        </is>
      </c>
      <c r="H47" s="6" t="n">
        <v>3749.7</v>
      </c>
      <c r="I47" s="4" t="inlineStr">
        <is>
          <t xml:space="preserve"> </t>
        </is>
      </c>
      <c r="J47" s="4" t="inlineStr">
        <is>
          <t xml:space="preserve"> </t>
        </is>
      </c>
      <c r="K47" s="6" t="n">
        <v>848.6</v>
      </c>
      <c r="L47" s="4" t="inlineStr">
        <is>
          <t xml:space="preserve"> </t>
        </is>
      </c>
      <c r="M47" s="4" t="inlineStr">
        <is>
          <t xml:space="preserve"> </t>
        </is>
      </c>
      <c r="N47" s="6" t="n">
        <v>-306.8</v>
      </c>
      <c r="O47" s="4" t="inlineStr">
        <is>
          <t xml:space="preserve"> </t>
        </is>
      </c>
      <c r="P47" s="4" t="inlineStr">
        <is>
          <t xml:space="preserve"> </t>
        </is>
      </c>
      <c r="Q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Sep. 29, 2023</t>
        </is>
      </c>
      <c r="C1" s="2" t="inlineStr">
        <is>
          <t>Dec. 31, 2022</t>
        </is>
      </c>
    </row>
    <row r="2">
      <c r="A2" s="3" t="inlineStr">
        <is>
          <t>Assets:</t>
        </is>
      </c>
      <c r="B2" s="4" t="inlineStr">
        <is>
          <t xml:space="preserve"> </t>
        </is>
      </c>
      <c r="C2" s="4" t="inlineStr">
        <is>
          <t xml:space="preserve"> </t>
        </is>
      </c>
    </row>
    <row r="3">
      <c r="A3" s="4" t="inlineStr">
        <is>
          <t>Cross-currency swap derivative contracts</t>
        </is>
      </c>
      <c r="B3" s="6" t="n">
        <v>2.5</v>
      </c>
      <c r="C3" s="8" t="n">
        <v>0</v>
      </c>
    </row>
    <row r="4">
      <c r="A4" s="3" t="inlineStr">
        <is>
          <t>Liabilities:</t>
        </is>
      </c>
      <c r="B4" s="4" t="inlineStr">
        <is>
          <t xml:space="preserve"> </t>
        </is>
      </c>
      <c r="C4" s="4" t="inlineStr">
        <is>
          <t xml:space="preserve"> </t>
        </is>
      </c>
    </row>
    <row r="5">
      <c r="A5" s="4" t="inlineStr">
        <is>
          <t>Deferred compensation plans</t>
        </is>
      </c>
      <c r="B5" s="7" t="n">
        <v>19.2</v>
      </c>
      <c r="C5" s="7" t="n">
        <v>15.8</v>
      </c>
    </row>
    <row r="6">
      <c r="A6" s="4" t="inlineStr">
        <is>
          <t>Contingent consideration</t>
        </is>
      </c>
      <c r="B6" s="7" t="n">
        <v>3.9</v>
      </c>
      <c r="C6" s="5" t="n">
        <v>6</v>
      </c>
    </row>
    <row r="7">
      <c r="A7" s="4" t="inlineStr">
        <is>
          <t>Quoted Prices in Active Market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ferred compensation plans</t>
        </is>
      </c>
      <c r="B9" s="5" t="n">
        <v>0</v>
      </c>
      <c r="C9" s="5" t="n">
        <v>0</v>
      </c>
    </row>
    <row r="10">
      <c r="A10" s="4" t="inlineStr">
        <is>
          <t>Contingent consideration</t>
        </is>
      </c>
      <c r="B10" s="5" t="n">
        <v>0</v>
      </c>
      <c r="C10" s="5" t="n">
        <v>0</v>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ferred compensation plans</t>
        </is>
      </c>
      <c r="B13" s="7" t="n">
        <v>19.2</v>
      </c>
      <c r="C13" s="7" t="n">
        <v>15.8</v>
      </c>
    </row>
    <row r="14">
      <c r="A14" s="4" t="inlineStr">
        <is>
          <t>Contingent consideration</t>
        </is>
      </c>
      <c r="B14" s="5" t="n">
        <v>0</v>
      </c>
      <c r="C14" s="5" t="n">
        <v>0</v>
      </c>
    </row>
    <row r="15">
      <c r="A15" s="4" t="inlineStr">
        <is>
          <t>Significant Unobservable Inputs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ferred compensation plans</t>
        </is>
      </c>
      <c r="B17" s="5" t="n">
        <v>0</v>
      </c>
      <c r="C17" s="5" t="n">
        <v>0</v>
      </c>
    </row>
    <row r="18">
      <c r="A18" s="4" t="inlineStr">
        <is>
          <t>Contingent consideration</t>
        </is>
      </c>
      <c r="B18" s="7" t="n">
        <v>3.9</v>
      </c>
      <c r="C18" s="8" t="n">
        <v>6</v>
      </c>
    </row>
    <row r="19">
      <c r="A19" s="4" t="inlineStr">
        <is>
          <t>Cross-currency swap derivativ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ross-currency swap derivative contracts</t>
        </is>
      </c>
      <c r="B21" s="7" t="n">
        <v>2.5</v>
      </c>
      <c r="C21" s="4" t="inlineStr">
        <is>
          <t xml:space="preserve"> </t>
        </is>
      </c>
    </row>
    <row r="22">
      <c r="A22" s="4" t="inlineStr">
        <is>
          <t>Cross-currency swap derivative contracts | Quoted Prices in Active Market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ross-currency swap derivative contracts</t>
        </is>
      </c>
      <c r="B24" s="5" t="n">
        <v>0</v>
      </c>
      <c r="C24" s="4" t="inlineStr">
        <is>
          <t xml:space="preserve"> </t>
        </is>
      </c>
    </row>
    <row r="25">
      <c r="A25" s="4" t="inlineStr">
        <is>
          <t>Cross-currency swap derivative contracts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ross-currency swap derivative contracts</t>
        </is>
      </c>
      <c r="B27" s="7" t="n">
        <v>2.5</v>
      </c>
      <c r="C27" s="4" t="inlineStr">
        <is>
          <t xml:space="preserve"> </t>
        </is>
      </c>
    </row>
    <row r="28">
      <c r="A28" s="4" t="inlineStr">
        <is>
          <t>Cross-currency swap derivative contracts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ross-currency swap derivative contracts</t>
        </is>
      </c>
      <c r="B30" s="8" t="n">
        <v>0</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Sep. 29,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ross-currency swap derivative contracts</t>
        </is>
      </c>
      <c r="B3" s="6" t="n">
        <v>2.5</v>
      </c>
      <c r="C3" s="8" t="n">
        <v>0</v>
      </c>
    </row>
    <row r="4">
      <c r="A4" s="4" t="inlineStr">
        <is>
          <t>Contingent consideration</t>
        </is>
      </c>
      <c r="B4" s="7" t="n">
        <v>3.9</v>
      </c>
      <c r="C4" s="5" t="n">
        <v>6</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7" t="n">
        <v>3.9</v>
      </c>
      <c r="C7" s="5" t="n">
        <v>6</v>
      </c>
    </row>
    <row r="8">
      <c r="A8" s="4" t="inlineStr">
        <is>
          <t>Other debt</t>
        </is>
      </c>
      <c r="B8" s="7" t="n">
        <v>894.7</v>
      </c>
      <c r="C8" s="7" t="n">
        <v>870.7</v>
      </c>
    </row>
    <row r="9">
      <c r="A9" s="4" t="inlineStr">
        <is>
          <t>Carrying Amount | Convertible senior notes due 2028</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senior notes</t>
        </is>
      </c>
      <c r="B11" s="7" t="n">
        <v>486.3</v>
      </c>
      <c r="C11" s="5" t="n">
        <v>0</v>
      </c>
    </row>
    <row r="12">
      <c r="A12" s="4" t="inlineStr">
        <is>
          <t>Carrying Amount | Convertible senior notes due 2025</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senior notes</t>
        </is>
      </c>
      <c r="B14" s="7" t="n">
        <v>115.1</v>
      </c>
      <c r="C14" s="5" t="n">
        <v>510</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t>
        </is>
      </c>
      <c r="B17" s="7" t="n">
        <v>3.9</v>
      </c>
      <c r="C17" s="5" t="n">
        <v>6</v>
      </c>
    </row>
    <row r="18">
      <c r="A18" s="4" t="inlineStr">
        <is>
          <t>Other debt</t>
        </is>
      </c>
      <c r="B18" s="7" t="n">
        <v>894.7</v>
      </c>
      <c r="C18" s="7" t="n">
        <v>870.7</v>
      </c>
    </row>
    <row r="19">
      <c r="A19" s="4" t="inlineStr">
        <is>
          <t>Fair Value | Convertible senior notes due 2028</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senior notes</t>
        </is>
      </c>
      <c r="B21" s="7" t="n">
        <v>442.7</v>
      </c>
      <c r="C21" s="5" t="n">
        <v>0</v>
      </c>
    </row>
    <row r="22">
      <c r="A22" s="4" t="inlineStr">
        <is>
          <t>Fair Value | Convertible senior notes due 2025</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vertible senior notes</t>
        </is>
      </c>
      <c r="B24" s="7" t="n">
        <v>162.6</v>
      </c>
      <c r="C24" s="5" t="n">
        <v>873</v>
      </c>
    </row>
    <row r="25">
      <c r="A25" s="4" t="inlineStr">
        <is>
          <t>Cross-currency swap derivative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ross-currency swap derivative contracts</t>
        </is>
      </c>
      <c r="B27" s="7" t="n">
        <v>2.5</v>
      </c>
      <c r="C27" s="4" t="inlineStr">
        <is>
          <t xml:space="preserve"> </t>
        </is>
      </c>
    </row>
    <row r="28">
      <c r="A28" s="4" t="inlineStr">
        <is>
          <t>Cross-currency swap derivative contracts | Carrying Amou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ross-currency swap derivative contracts</t>
        </is>
      </c>
      <c r="B30" s="7" t="n">
        <v>2.5</v>
      </c>
      <c r="C30" s="5" t="n">
        <v>0</v>
      </c>
    </row>
    <row r="31">
      <c r="A31" s="4" t="inlineStr">
        <is>
          <t>Cross-currency swap derivative contracts |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ross-currency swap derivative contracts</t>
        </is>
      </c>
      <c r="B33" s="6" t="n">
        <v>2.5</v>
      </c>
      <c r="C33"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Warranty - Narrative (Detail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Product warranty period</t>
        </is>
      </c>
      <c r="B4"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arranty - Warranty Accrual (Details) $ in Millions</t>
        </is>
      </c>
      <c r="B1" s="2" t="inlineStr">
        <is>
          <t>9 Months Ended</t>
        </is>
      </c>
    </row>
    <row r="2">
      <c r="B2" s="2" t="inlineStr">
        <is>
          <t>Sep. 29, 2023 USD ($)</t>
        </is>
      </c>
    </row>
    <row r="3">
      <c r="A3" s="3" t="inlineStr">
        <is>
          <t>Movement in Standard and Extended Product Warranty, Increase (Decrease) [Roll Forward]</t>
        </is>
      </c>
      <c r="B3" s="4" t="inlineStr">
        <is>
          <t xml:space="preserve"> </t>
        </is>
      </c>
    </row>
    <row r="4">
      <c r="A4" s="4" t="inlineStr">
        <is>
          <t>Beginning balance</t>
        </is>
      </c>
      <c r="B4" s="6" t="n">
        <v>9.199999999999999</v>
      </c>
    </row>
    <row r="5">
      <c r="A5" s="4" t="inlineStr">
        <is>
          <t>Accruals for warranties issued during the year</t>
        </is>
      </c>
      <c r="B5" s="7" t="n">
        <v>9.800000000000001</v>
      </c>
    </row>
    <row r="6">
      <c r="A6" s="4" t="inlineStr">
        <is>
          <t>Settlements made</t>
        </is>
      </c>
      <c r="B6" s="7" t="n">
        <v>-9.699999999999999</v>
      </c>
    </row>
    <row r="7">
      <c r="A7" s="4" t="inlineStr">
        <is>
          <t>Effect of foreign currency translation</t>
        </is>
      </c>
      <c r="B7" s="7" t="n">
        <v>-0.1</v>
      </c>
    </row>
    <row r="8">
      <c r="A8" s="4" t="inlineStr">
        <is>
          <t>Ending balance</t>
        </is>
      </c>
      <c r="B8" s="6" t="n">
        <v>9.1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Sep. 29,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al for legal matters</t>
        </is>
      </c>
      <c r="B3" s="6" t="n">
        <v>36.7</v>
      </c>
      <c r="C3" s="6" t="n">
        <v>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Details) - USD ($) $ in Million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496.1</v>
      </c>
      <c r="C3" s="6" t="n">
        <v>1380.7</v>
      </c>
    </row>
    <row r="4">
      <c r="A4" s="4" t="inlineStr">
        <is>
          <t>Less: current portion</t>
        </is>
      </c>
      <c r="B4" s="7" t="n">
        <v>-115.1</v>
      </c>
      <c r="C4" s="5" t="n">
        <v>-510</v>
      </c>
    </row>
    <row r="5">
      <c r="A5" s="4" t="inlineStr">
        <is>
          <t>Long-term debt</t>
        </is>
      </c>
      <c r="B5" s="5" t="n">
        <v>1381</v>
      </c>
      <c r="C5" s="7" t="n">
        <v>870.7</v>
      </c>
    </row>
    <row r="6">
      <c r="A6" s="4" t="inlineStr">
        <is>
          <t>Senior term loan facility due 2028 (the “2028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525.6</v>
      </c>
      <c r="C8" s="5" t="n">
        <v>0</v>
      </c>
    </row>
    <row r="9">
      <c r="A9" s="4" t="inlineStr">
        <is>
          <t>Senior term loan facility due 2024 (the “2024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0</v>
      </c>
      <c r="C11" s="7" t="n">
        <v>648.3</v>
      </c>
    </row>
    <row r="12">
      <c r="A12" s="4" t="inlineStr">
        <is>
          <t>Senior euro term loan facility due 2028 (the “2028 Euro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369.1</v>
      </c>
      <c r="C14" s="5" t="n">
        <v>0</v>
      </c>
    </row>
    <row r="15">
      <c r="A15" s="4" t="inlineStr">
        <is>
          <t>Senior euro term loan facility due 2024 (the “2024 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7" t="n">
        <v>222.4</v>
      </c>
    </row>
    <row r="18">
      <c r="A18" s="4" t="inlineStr">
        <is>
          <t>Convertible Debt | Convertible senior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486.3</v>
      </c>
      <c r="C20" s="5" t="n">
        <v>0</v>
      </c>
    </row>
    <row r="21">
      <c r="A21" s="4" t="inlineStr">
        <is>
          <t>Convertible Debt | Convertible senior notes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115.1</v>
      </c>
      <c r="C23" s="8" t="n">
        <v>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8" customWidth="1" min="1" max="1"/>
    <col width="22" customWidth="1" min="2" max="2"/>
    <col width="16" customWidth="1" min="3" max="3"/>
    <col width="22" customWidth="1" min="4" max="4"/>
    <col width="22" customWidth="1" min="5" max="5"/>
    <col width="22" customWidth="1" min="6" max="6"/>
    <col width="22" customWidth="1" min="7" max="7"/>
  </cols>
  <sheetData>
    <row r="1">
      <c r="A1" s="1" t="inlineStr">
        <is>
          <t>Debt And Credit Facilities - Credit Facilities (Details)</t>
        </is>
      </c>
      <c r="B1" s="2" t="inlineStr">
        <is>
          <t>9 Months Ended</t>
        </is>
      </c>
      <c r="C1" s="2" t="inlineStr">
        <is>
          <t>12 Months Ended</t>
        </is>
      </c>
    </row>
    <row r="2">
      <c r="B2" s="2" t="inlineStr">
        <is>
          <t>Sep. 29, 2023 USD ($)</t>
        </is>
      </c>
      <c r="C2" s="2" t="inlineStr">
        <is>
          <t>Dec. 31, 2022</t>
        </is>
      </c>
      <c r="D2" s="2" t="inlineStr">
        <is>
          <t>Aug. 31, 2023 USD ($)</t>
        </is>
      </c>
      <c r="E2" s="2" t="inlineStr">
        <is>
          <t>Aug. 31, 2023 EUR (€)</t>
        </is>
      </c>
      <c r="F2" s="2" t="inlineStr">
        <is>
          <t>Sep. 20, 2019 USD ($)</t>
        </is>
      </c>
      <c r="G2" s="2" t="inlineStr">
        <is>
          <t>Sep. 20,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verage ratio</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cy provision on the ratio of indebtedness to net capital</t>
        </is>
      </c>
      <c r="B5" s="10" t="n">
        <v>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cy provision, purchase price in excess of $100 million</t>
        </is>
      </c>
      <c r="B6" s="8" t="n">
        <v>1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coverage ratio (at least)</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 Funds Effective Rate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spread of variable interest rat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maximum borrowing capacity</t>
        </is>
      </c>
      <c r="B13" s="8" t="n">
        <v>750000000</v>
      </c>
      <c r="C13" s="4" t="inlineStr">
        <is>
          <t xml:space="preserve"> </t>
        </is>
      </c>
      <c r="D13" s="8" t="n">
        <v>750000000</v>
      </c>
      <c r="E13" s="4" t="inlineStr">
        <is>
          <t xml:space="preserve"> </t>
        </is>
      </c>
      <c r="F13" s="4" t="inlineStr">
        <is>
          <t xml:space="preserve"> </t>
        </is>
      </c>
      <c r="G13" s="4" t="inlineStr">
        <is>
          <t xml:space="preserve"> </t>
        </is>
      </c>
    </row>
    <row r="14">
      <c r="A14" s="4" t="inlineStr">
        <is>
          <t>Line of credit facility, outstanding borrowings</t>
        </is>
      </c>
      <c r="B14" s="8"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nsolidated EBITDA</t>
        </is>
      </c>
      <c r="B15" s="4" t="inlineStr">
        <is>
          <t xml:space="preserve"> </t>
        </is>
      </c>
      <c r="C15" s="4" t="inlineStr">
        <is>
          <t xml:space="preserve"> </t>
        </is>
      </c>
      <c r="D15" s="5" t="n">
        <v>1</v>
      </c>
      <c r="E15" s="5" t="n">
        <v>1</v>
      </c>
      <c r="F15" s="4" t="inlineStr">
        <is>
          <t xml:space="preserve"> </t>
        </is>
      </c>
      <c r="G15" s="4" t="inlineStr">
        <is>
          <t xml:space="preserve"> </t>
        </is>
      </c>
    </row>
    <row r="16">
      <c r="A16" s="4" t="inlineStr">
        <is>
          <t>Increase limit of revolving credit facility</t>
        </is>
      </c>
      <c r="B16" s="4" t="inlineStr">
        <is>
          <t xml:space="preserve"> </t>
        </is>
      </c>
      <c r="C16" s="4" t="inlineStr">
        <is>
          <t xml:space="preserve"> </t>
        </is>
      </c>
      <c r="D16" s="8" t="n">
        <v>525000000</v>
      </c>
      <c r="E16" s="4" t="inlineStr">
        <is>
          <t xml:space="preserve"> </t>
        </is>
      </c>
      <c r="F16" s="4" t="inlineStr">
        <is>
          <t xml:space="preserve"> </t>
        </is>
      </c>
      <c r="G16" s="4" t="inlineStr">
        <is>
          <t xml:space="preserve"> </t>
        </is>
      </c>
    </row>
    <row r="17">
      <c r="A17" s="4" t="inlineStr">
        <is>
          <t>Number of days prior to convertible note maturity</t>
        </is>
      </c>
      <c r="B17" s="4" t="inlineStr">
        <is>
          <t xml:space="preserve"> </t>
        </is>
      </c>
      <c r="C17" s="4" t="inlineStr">
        <is>
          <t xml:space="preserve"> </t>
        </is>
      </c>
      <c r="D17" s="4" t="inlineStr">
        <is>
          <t>91 days</t>
        </is>
      </c>
      <c r="E17" s="4" t="inlineStr">
        <is>
          <t>91 days</t>
        </is>
      </c>
      <c r="F17" s="4" t="inlineStr">
        <is>
          <t xml:space="preserve"> </t>
        </is>
      </c>
      <c r="G17" s="4" t="inlineStr">
        <is>
          <t xml:space="preserve"> </t>
        </is>
      </c>
    </row>
    <row r="18">
      <c r="A18" s="4" t="inlineStr">
        <is>
          <t>Maturity, minimum amount outstanding</t>
        </is>
      </c>
      <c r="B18" s="4" t="inlineStr">
        <is>
          <t xml:space="preserve"> </t>
        </is>
      </c>
      <c r="C18" s="4" t="inlineStr">
        <is>
          <t xml:space="preserve"> </t>
        </is>
      </c>
      <c r="D18" s="8" t="n">
        <v>250000000</v>
      </c>
      <c r="E18" s="4" t="inlineStr">
        <is>
          <t xml:space="preserve"> </t>
        </is>
      </c>
      <c r="F18" s="4" t="inlineStr">
        <is>
          <t xml:space="preserve"> </t>
        </is>
      </c>
      <c r="G18" s="4" t="inlineStr">
        <is>
          <t xml:space="preserve"> </t>
        </is>
      </c>
    </row>
    <row r="19">
      <c r="A19" s="4" t="inlineStr">
        <is>
          <t>Debt issuance costs</t>
        </is>
      </c>
      <c r="B19" s="4" t="inlineStr">
        <is>
          <t xml:space="preserve"> </t>
        </is>
      </c>
      <c r="C19" s="4" t="inlineStr">
        <is>
          <t xml:space="preserve"> </t>
        </is>
      </c>
      <c r="D19" s="5" t="n">
        <v>5200000</v>
      </c>
      <c r="E19" s="4" t="inlineStr">
        <is>
          <t xml:space="preserve"> </t>
        </is>
      </c>
      <c r="F19" s="4" t="inlineStr">
        <is>
          <t xml:space="preserve"> </t>
        </is>
      </c>
      <c r="G19" s="4" t="inlineStr">
        <is>
          <t xml:space="preserve"> </t>
        </is>
      </c>
    </row>
    <row r="20">
      <c r="A20" s="4" t="inlineStr">
        <is>
          <t>Senior term loan facility due 2028 (the “2028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t>
        </is>
      </c>
      <c r="B22" s="4" t="inlineStr">
        <is>
          <t xml:space="preserve"> </t>
        </is>
      </c>
      <c r="C22" s="4" t="inlineStr">
        <is>
          <t xml:space="preserve"> </t>
        </is>
      </c>
      <c r="D22" s="5" t="n">
        <v>530000000</v>
      </c>
      <c r="E22" s="4" t="inlineStr">
        <is>
          <t xml:space="preserve"> </t>
        </is>
      </c>
      <c r="F22" s="4" t="inlineStr">
        <is>
          <t xml:space="preserve"> </t>
        </is>
      </c>
      <c r="G22" s="4" t="inlineStr">
        <is>
          <t xml:space="preserve"> </t>
        </is>
      </c>
    </row>
    <row r="23">
      <c r="A23" s="4" t="inlineStr">
        <is>
          <t>Loan facility interest rates</t>
        </is>
      </c>
      <c r="B23" s="11" t="n">
        <v>0.0674</v>
      </c>
      <c r="C23" s="11" t="n">
        <v>0.0598</v>
      </c>
      <c r="D23" s="4" t="inlineStr">
        <is>
          <t xml:space="preserve"> </t>
        </is>
      </c>
      <c r="E23" s="4" t="inlineStr">
        <is>
          <t xml:space="preserve"> </t>
        </is>
      </c>
      <c r="F23" s="4" t="inlineStr">
        <is>
          <t xml:space="preserve"> </t>
        </is>
      </c>
      <c r="G23" s="4" t="inlineStr">
        <is>
          <t xml:space="preserve"> </t>
        </is>
      </c>
    </row>
    <row r="24">
      <c r="A24" s="4" t="inlineStr">
        <is>
          <t>Senior euro term loan facility due 2028 (the “2028 Euro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 €</t>
        </is>
      </c>
      <c r="B26" s="4" t="inlineStr">
        <is>
          <t xml:space="preserve"> </t>
        </is>
      </c>
      <c r="C26" s="4" t="inlineStr">
        <is>
          <t xml:space="preserve"> </t>
        </is>
      </c>
      <c r="D26" s="4" t="inlineStr">
        <is>
          <t xml:space="preserve"> </t>
        </is>
      </c>
      <c r="E26" s="12" t="n">
        <v>350000000</v>
      </c>
      <c r="F26" s="4" t="inlineStr">
        <is>
          <t xml:space="preserve"> </t>
        </is>
      </c>
      <c r="G26" s="4" t="inlineStr">
        <is>
          <t xml:space="preserve"> </t>
        </is>
      </c>
    </row>
    <row r="27">
      <c r="A27" s="4" t="inlineStr">
        <is>
          <t>Loan facility interest rates</t>
        </is>
      </c>
      <c r="B27" s="11" t="n">
        <v>0.0505</v>
      </c>
      <c r="C27" s="11" t="n">
        <v>0.0328</v>
      </c>
      <c r="D27" s="4" t="inlineStr">
        <is>
          <t xml:space="preserve"> </t>
        </is>
      </c>
      <c r="E27" s="4" t="inlineStr">
        <is>
          <t xml:space="preserve"> </t>
        </is>
      </c>
      <c r="F27" s="4" t="inlineStr">
        <is>
          <t xml:space="preserve"> </t>
        </is>
      </c>
      <c r="G27" s="4" t="inlineStr">
        <is>
          <t xml:space="preserve"> </t>
        </is>
      </c>
    </row>
    <row r="28">
      <c r="A28" s="4" t="inlineStr">
        <is>
          <t>Standby letters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maximum borrowing capacity</t>
        </is>
      </c>
      <c r="B30" s="8" t="n">
        <v>20000000</v>
      </c>
      <c r="C30" s="4" t="inlineStr">
        <is>
          <t xml:space="preserve"> </t>
        </is>
      </c>
      <c r="D30" s="8" t="n">
        <v>30000000</v>
      </c>
      <c r="E30" s="4" t="inlineStr">
        <is>
          <t xml:space="preserve"> </t>
        </is>
      </c>
      <c r="F30" s="4" t="inlineStr">
        <is>
          <t xml:space="preserve"> </t>
        </is>
      </c>
      <c r="G30" s="4" t="inlineStr">
        <is>
          <t xml:space="preserve"> </t>
        </is>
      </c>
    </row>
    <row r="31">
      <c r="A31" s="4" t="inlineStr">
        <is>
          <t>Term SOFR Loans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spread adjustment</t>
        </is>
      </c>
      <c r="B33" s="13" t="n">
        <v>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SOFR Loans | Secured Overnight Financing Rate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 spread of variable interest rate</t>
        </is>
      </c>
      <c r="B36" s="11" t="n">
        <v>0.00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SOFR Loans | Secured Overnight Financing Rate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gin spread of variable interest rate</t>
        </is>
      </c>
      <c r="B39" s="14" t="n">
        <v>0.016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e Rate Lo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interest rate</t>
        </is>
      </c>
      <c r="B42" s="15"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e Rate Loans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rgin spread of variable interest rate</t>
        </is>
      </c>
      <c r="B45" s="15"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e Rate Loans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gin spread of variable interest rate</t>
        </is>
      </c>
      <c r="B48" s="1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e Rate Loans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gin spread of variable interest rate</t>
        </is>
      </c>
      <c r="B51" s="14" t="n">
        <v>0.006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facil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cility fee</t>
        </is>
      </c>
      <c r="B54" s="11" t="n">
        <v>0.000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cility fee</t>
        </is>
      </c>
      <c r="B57" s="14" t="n">
        <v>0.002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 Term Loan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t>
        </is>
      </c>
      <c r="B60" s="4" t="inlineStr">
        <is>
          <t xml:space="preserve"> </t>
        </is>
      </c>
      <c r="C60" s="4" t="inlineStr">
        <is>
          <t xml:space="preserve"> </t>
        </is>
      </c>
      <c r="D60" s="4" t="inlineStr">
        <is>
          <t xml:space="preserve"> </t>
        </is>
      </c>
      <c r="E60" s="4" t="inlineStr">
        <is>
          <t xml:space="preserve"> </t>
        </is>
      </c>
      <c r="F60" s="8" t="n">
        <v>650000000</v>
      </c>
      <c r="G60" s="4" t="inlineStr">
        <is>
          <t xml:space="preserve"> </t>
        </is>
      </c>
    </row>
    <row r="61">
      <c r="A61" s="4" t="inlineStr">
        <is>
          <t>Euro Term Loan Due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erm loan | €</t>
        </is>
      </c>
      <c r="B63" s="4" t="inlineStr">
        <is>
          <t xml:space="preserve"> </t>
        </is>
      </c>
      <c r="C63" s="4" t="inlineStr">
        <is>
          <t xml:space="preserve"> </t>
        </is>
      </c>
      <c r="D63" s="4" t="inlineStr">
        <is>
          <t xml:space="preserve"> </t>
        </is>
      </c>
      <c r="E63" s="4" t="inlineStr">
        <is>
          <t xml:space="preserve"> </t>
        </is>
      </c>
      <c r="F63" s="4" t="inlineStr">
        <is>
          <t xml:space="preserve"> </t>
        </is>
      </c>
      <c r="G63" s="12" t="n">
        <v>208000000</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0" customWidth="1" min="2" max="2"/>
    <col width="32" customWidth="1" min="3" max="3"/>
    <col width="33" customWidth="1" min="4" max="4"/>
    <col width="44" customWidth="1" min="5" max="5"/>
    <col width="22" customWidth="1" min="6" max="6"/>
    <col width="36" customWidth="1" min="7" max="7"/>
  </cols>
  <sheetData>
    <row r="1">
      <c r="A1" s="1" t="inlineStr">
        <is>
          <t>Debt And Credit Facilities - Convertible Notes (Details) $ / shares in Units, shares in Millions, $ in Millions</t>
        </is>
      </c>
      <c r="D1" s="2" t="inlineStr">
        <is>
          <t>3 Months Ended</t>
        </is>
      </c>
      <c r="E1" s="2" t="inlineStr">
        <is>
          <t>9 Months Ended</t>
        </is>
      </c>
      <c r="G1" s="2" t="inlineStr">
        <is>
          <t>12 Months Ended</t>
        </is>
      </c>
    </row>
    <row r="2">
      <c r="B2" s="2" t="inlineStr">
        <is>
          <t>Aug. 10, 2023 USD ($) tradingDay shares</t>
        </is>
      </c>
      <c r="C2" s="2" t="inlineStr">
        <is>
          <t>May 21, 2020 USD ($) tradingDay</t>
        </is>
      </c>
      <c r="D2" s="2" t="inlineStr">
        <is>
          <t>Sep. 29, 2023 USD ($) $ / shares</t>
        </is>
      </c>
      <c r="E2" s="2" t="inlineStr">
        <is>
          <t>Sep. 29, 2023 USD ($) tradingDay $ / shares</t>
        </is>
      </c>
      <c r="F2" s="2" t="inlineStr">
        <is>
          <t>Sep. 30, 2022 USD ($)</t>
        </is>
      </c>
      <c r="G2" s="2" t="inlineStr">
        <is>
          <t>Dec. 31, 2022 tradingDay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 due 2028</t>
        </is>
      </c>
      <c r="B4" s="4" t="inlineStr">
        <is>
          <t xml:space="preserve"> </t>
        </is>
      </c>
      <c r="C4" s="4" t="inlineStr">
        <is>
          <t xml:space="preserve"> </t>
        </is>
      </c>
      <c r="D4" s="4" t="inlineStr">
        <is>
          <t xml:space="preserve"> </t>
        </is>
      </c>
      <c r="E4" s="6" t="n">
        <v>500.2</v>
      </c>
      <c r="F4" s="8" t="n">
        <v>0</v>
      </c>
      <c r="G4" s="4" t="inlineStr">
        <is>
          <t xml:space="preserve"> </t>
        </is>
      </c>
    </row>
    <row r="5">
      <c r="A5" s="4" t="inlineStr">
        <is>
          <t>Conversion price (in USD per share) | $ / shares</t>
        </is>
      </c>
      <c r="B5" s="4" t="inlineStr">
        <is>
          <t xml:space="preserve"> </t>
        </is>
      </c>
      <c r="C5" s="4" t="inlineStr">
        <is>
          <t xml:space="preserve"> </t>
        </is>
      </c>
      <c r="D5" s="9" t="n">
        <v>21.01</v>
      </c>
      <c r="E5" s="9" t="n">
        <v>21.01</v>
      </c>
      <c r="F5" s="4" t="inlineStr">
        <is>
          <t xml:space="preserve"> </t>
        </is>
      </c>
      <c r="G5" s="9" t="n">
        <v>21.01</v>
      </c>
    </row>
    <row r="6">
      <c r="A6" s="4" t="inlineStr">
        <is>
          <t>Inducement expense related to exchange of convertible notes</t>
        </is>
      </c>
      <c r="B6" s="4" t="inlineStr">
        <is>
          <t xml:space="preserve"> </t>
        </is>
      </c>
      <c r="C6" s="4" t="inlineStr">
        <is>
          <t xml:space="preserve"> </t>
        </is>
      </c>
      <c r="D6" s="4" t="inlineStr">
        <is>
          <t xml:space="preserve"> </t>
        </is>
      </c>
      <c r="E6" s="6" t="n">
        <v>28.5</v>
      </c>
      <c r="F6" s="8" t="n">
        <v>0</v>
      </c>
      <c r="G6" s="4" t="inlineStr">
        <is>
          <t xml:space="preserve"> </t>
        </is>
      </c>
    </row>
    <row r="7">
      <c r="A7" s="4" t="inlineStr">
        <is>
          <t>Partial exchange of convertible notes due 2025 and partial unwind of capped call transactions</t>
        </is>
      </c>
      <c r="B7" s="4" t="inlineStr">
        <is>
          <t xml:space="preserve"> </t>
        </is>
      </c>
      <c r="C7" s="4" t="inlineStr">
        <is>
          <t xml:space="preserve"> </t>
        </is>
      </c>
      <c r="D7" s="6" t="n">
        <v>24.2</v>
      </c>
      <c r="E7" s="4" t="inlineStr">
        <is>
          <t xml:space="preserve"> </t>
        </is>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tial exchange of convertible notes due 2025 and partial unwind of capped call transactions</t>
        </is>
      </c>
      <c r="B10" s="6" t="n">
        <v>24.1</v>
      </c>
      <c r="C10" s="4" t="inlineStr">
        <is>
          <t xml:space="preserve"> </t>
        </is>
      </c>
      <c r="D10" s="6" t="n">
        <v>24.1</v>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ed debt, shares issued (in shares) | shares</t>
        </is>
      </c>
      <c r="B13" s="7" t="n">
        <v>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t>
        </is>
      </c>
      <c r="B16" s="4" t="inlineStr">
        <is>
          <t xml:space="preserve"> </t>
        </is>
      </c>
      <c r="C16" s="4" t="inlineStr">
        <is>
          <t xml:space="preserve"> </t>
        </is>
      </c>
      <c r="D16" s="4" t="inlineStr">
        <is>
          <t xml:space="preserve"> </t>
        </is>
      </c>
      <c r="E16" s="16" t="n">
        <v>0.0215942</v>
      </c>
      <c r="F16" s="4" t="inlineStr">
        <is>
          <t xml:space="preserve"> </t>
        </is>
      </c>
      <c r="G16" s="4" t="inlineStr">
        <is>
          <t xml:space="preserve"> </t>
        </is>
      </c>
    </row>
    <row r="17">
      <c r="A17" s="4" t="inlineStr">
        <is>
          <t>Conversion price (in USD per share) | $ / shares</t>
        </is>
      </c>
      <c r="B17" s="4" t="inlineStr">
        <is>
          <t xml:space="preserve"> </t>
        </is>
      </c>
      <c r="C17" s="4" t="inlineStr">
        <is>
          <t xml:space="preserve"> </t>
        </is>
      </c>
      <c r="D17" s="9" t="n">
        <v>46.31</v>
      </c>
      <c r="E17" s="9" t="n">
        <v>46.31</v>
      </c>
      <c r="F17" s="4" t="inlineStr">
        <is>
          <t xml:space="preserve"> </t>
        </is>
      </c>
      <c r="G17" s="4" t="inlineStr">
        <is>
          <t xml:space="preserve"> </t>
        </is>
      </c>
    </row>
    <row r="18">
      <c r="A18" s="4" t="inlineStr">
        <is>
          <t>Convertible senior notes due 2028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t>
        </is>
      </c>
      <c r="B20" s="6" t="n">
        <v>6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nvertible notes due 2028</t>
        </is>
      </c>
      <c r="B21" s="6" t="n">
        <v>48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1" t="n">
        <v>0.0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4" t="inlineStr">
        <is>
          <t xml:space="preserve"> </t>
        </is>
      </c>
      <c r="D23" s="11" t="n">
        <v>0.024</v>
      </c>
      <c r="E23" s="11" t="n">
        <v>0.024</v>
      </c>
      <c r="F23" s="4" t="inlineStr">
        <is>
          <t xml:space="preserve"> </t>
        </is>
      </c>
      <c r="G23" s="4" t="inlineStr">
        <is>
          <t xml:space="preserve"> </t>
        </is>
      </c>
    </row>
    <row r="24">
      <c r="A24" s="4" t="inlineStr">
        <is>
          <t>Redemption price</t>
        </is>
      </c>
      <c r="B24" s="1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percentage of stock price trigger</t>
        </is>
      </c>
      <c r="B25" s="15"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trading days (in trading days) | tradingDay</t>
        </is>
      </c>
      <c r="B26" s="5"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debt, consecutive trading days (in trading days) | tradingDay</t>
        </is>
      </c>
      <c r="B27" s="5"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1.750% Convertible Senior Notes Over Allotment Option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t>
        </is>
      </c>
      <c r="B30" s="6" t="n">
        <v>5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375% convertible senior notes over allotment option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t>
        </is>
      </c>
      <c r="B33" s="4" t="inlineStr">
        <is>
          <t xml:space="preserve"> </t>
        </is>
      </c>
      <c r="C33" s="6" t="n">
        <v>67.5</v>
      </c>
      <c r="D33" s="4" t="inlineStr">
        <is>
          <t xml:space="preserve"> </t>
        </is>
      </c>
      <c r="E33" s="4" t="inlineStr">
        <is>
          <t xml:space="preserve"> </t>
        </is>
      </c>
      <c r="F33" s="4" t="inlineStr">
        <is>
          <t xml:space="preserve"> </t>
        </is>
      </c>
      <c r="G33" s="4" t="inlineStr">
        <is>
          <t xml:space="preserve"> </t>
        </is>
      </c>
    </row>
    <row r="34">
      <c r="A34" s="4" t="inlineStr">
        <is>
          <t>Convertible 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ratio</t>
        </is>
      </c>
      <c r="B36" s="4" t="inlineStr">
        <is>
          <t xml:space="preserve"> </t>
        </is>
      </c>
      <c r="C36" s="4" t="inlineStr">
        <is>
          <t xml:space="preserve"> </t>
        </is>
      </c>
      <c r="D36" s="4" t="inlineStr">
        <is>
          <t xml:space="preserve"> </t>
        </is>
      </c>
      <c r="E36" s="16" t="n">
        <v>0.0475862</v>
      </c>
      <c r="F36" s="4" t="inlineStr">
        <is>
          <t xml:space="preserve"> </t>
        </is>
      </c>
      <c r="G36" s="4" t="inlineStr">
        <is>
          <t xml:space="preserve"> </t>
        </is>
      </c>
    </row>
    <row r="37">
      <c r="A37" s="4" t="inlineStr">
        <is>
          <t>Conversion price (in USD per share) | $ / shares</t>
        </is>
      </c>
      <c r="B37" s="4" t="inlineStr">
        <is>
          <t xml:space="preserve"> </t>
        </is>
      </c>
      <c r="C37" s="4" t="inlineStr">
        <is>
          <t xml:space="preserve"> </t>
        </is>
      </c>
      <c r="D37" s="9" t="n">
        <v>21.01</v>
      </c>
      <c r="E37" s="9" t="n">
        <v>21.01</v>
      </c>
      <c r="F37" s="4" t="inlineStr">
        <is>
          <t xml:space="preserve"> </t>
        </is>
      </c>
      <c r="G37" s="4" t="inlineStr">
        <is>
          <t xml:space="preserve"> </t>
        </is>
      </c>
    </row>
    <row r="38">
      <c r="A38" s="4" t="inlineStr">
        <is>
          <t>Convertible senior notes due 2025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t>
        </is>
      </c>
      <c r="B40" s="4" t="inlineStr">
        <is>
          <t xml:space="preserve"> </t>
        </is>
      </c>
      <c r="C40" s="7" t="n">
        <v>517.5</v>
      </c>
      <c r="D40" s="4" t="inlineStr">
        <is>
          <t xml:space="preserve"> </t>
        </is>
      </c>
      <c r="E40" s="4" t="inlineStr">
        <is>
          <t xml:space="preserve"> </t>
        </is>
      </c>
      <c r="F40" s="4" t="inlineStr">
        <is>
          <t xml:space="preserve"> </t>
        </is>
      </c>
      <c r="G40" s="4" t="inlineStr">
        <is>
          <t xml:space="preserve"> </t>
        </is>
      </c>
    </row>
    <row r="41">
      <c r="A41" s="4" t="inlineStr">
        <is>
          <t>Proceeds from issuance of convertible notes due 2028</t>
        </is>
      </c>
      <c r="B41" s="4" t="inlineStr">
        <is>
          <t xml:space="preserve"> </t>
        </is>
      </c>
      <c r="C41" s="6" t="n">
        <v>502.6</v>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14" t="n">
        <v>0.02375</v>
      </c>
      <c r="D42" s="4" t="inlineStr">
        <is>
          <t xml:space="preserve"> </t>
        </is>
      </c>
      <c r="E42" s="4" t="inlineStr">
        <is>
          <t xml:space="preserve"> </t>
        </is>
      </c>
      <c r="F42" s="4" t="inlineStr">
        <is>
          <t xml:space="preserve"> </t>
        </is>
      </c>
      <c r="G42" s="4" t="inlineStr">
        <is>
          <t xml:space="preserve"> </t>
        </is>
      </c>
    </row>
    <row r="43">
      <c r="A43" s="4" t="inlineStr">
        <is>
          <t>Effective interest rate</t>
        </is>
      </c>
      <c r="B43" s="4" t="inlineStr">
        <is>
          <t xml:space="preserve"> </t>
        </is>
      </c>
      <c r="C43" s="4" t="inlineStr">
        <is>
          <t xml:space="preserve"> </t>
        </is>
      </c>
      <c r="D43" s="15" t="n">
        <v>0.03</v>
      </c>
      <c r="E43" s="15" t="n">
        <v>0.03</v>
      </c>
      <c r="F43" s="4" t="inlineStr">
        <is>
          <t xml:space="preserve"> </t>
        </is>
      </c>
      <c r="G43" s="4" t="inlineStr">
        <is>
          <t xml:space="preserve"> </t>
        </is>
      </c>
    </row>
    <row r="44">
      <c r="A44" s="4" t="inlineStr">
        <is>
          <t>Redemption price</t>
        </is>
      </c>
      <c r="B44" s="4" t="inlineStr">
        <is>
          <t xml:space="preserve"> </t>
        </is>
      </c>
      <c r="C44" s="15" t="n">
        <v>1</v>
      </c>
      <c r="D44" s="4" t="inlineStr">
        <is>
          <t xml:space="preserve"> </t>
        </is>
      </c>
      <c r="E44" s="4" t="inlineStr">
        <is>
          <t xml:space="preserve"> </t>
        </is>
      </c>
      <c r="F44" s="4" t="inlineStr">
        <is>
          <t xml:space="preserve"> </t>
        </is>
      </c>
      <c r="G44" s="4" t="inlineStr">
        <is>
          <t xml:space="preserve"> </t>
        </is>
      </c>
    </row>
    <row r="45">
      <c r="A45" s="4" t="inlineStr">
        <is>
          <t>Threshold percentage of stock price trigger</t>
        </is>
      </c>
      <c r="B45" s="4" t="inlineStr">
        <is>
          <t xml:space="preserve"> </t>
        </is>
      </c>
      <c r="C45" s="15" t="n">
        <v>1.3</v>
      </c>
      <c r="D45" s="4" t="inlineStr">
        <is>
          <t xml:space="preserve"> </t>
        </is>
      </c>
      <c r="E45" s="15" t="n">
        <v>1.3</v>
      </c>
      <c r="F45" s="4" t="inlineStr">
        <is>
          <t xml:space="preserve"> </t>
        </is>
      </c>
      <c r="G45" s="15" t="n">
        <v>1.3</v>
      </c>
    </row>
    <row r="46">
      <c r="A46" s="4" t="inlineStr">
        <is>
          <t>Convertible debt, trading days (in trading days) | tradingDay</t>
        </is>
      </c>
      <c r="B46" s="4" t="inlineStr">
        <is>
          <t xml:space="preserve"> </t>
        </is>
      </c>
      <c r="C46" s="5" t="n">
        <v>20</v>
      </c>
      <c r="D46" s="4" t="inlineStr">
        <is>
          <t xml:space="preserve"> </t>
        </is>
      </c>
      <c r="E46" s="5" t="n">
        <v>20</v>
      </c>
      <c r="F46" s="4" t="inlineStr">
        <is>
          <t xml:space="preserve"> </t>
        </is>
      </c>
      <c r="G46" s="5" t="n">
        <v>20</v>
      </c>
    </row>
    <row r="47">
      <c r="A47" s="4" t="inlineStr">
        <is>
          <t>Convertible debt, consecutive trading days (in trading days) | tradingDay</t>
        </is>
      </c>
      <c r="B47" s="4" t="inlineStr">
        <is>
          <t xml:space="preserve"> </t>
        </is>
      </c>
      <c r="C47" s="5" t="n">
        <v>30</v>
      </c>
      <c r="D47" s="4" t="inlineStr">
        <is>
          <t xml:space="preserve"> </t>
        </is>
      </c>
      <c r="E47" s="5" t="n">
        <v>30</v>
      </c>
      <c r="F47" s="4" t="inlineStr">
        <is>
          <t xml:space="preserve"> </t>
        </is>
      </c>
      <c r="G47" s="5" t="n">
        <v>30</v>
      </c>
    </row>
    <row r="48">
      <c r="A48" s="4" t="inlineStr">
        <is>
          <t>Debt conversion, principal amount</t>
        </is>
      </c>
      <c r="B48" s="7" t="n">
        <v>401.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ed amount, cash</t>
        </is>
      </c>
      <c r="B49" s="5" t="n">
        <v>4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ucement expense related to exchange of convertible notes</t>
        </is>
      </c>
      <c r="B50" s="7" t="n">
        <v>28.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discount</t>
        </is>
      </c>
      <c r="B51" s="6" t="n">
        <v>4.4</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Facilities - Interest Expense (Details) - Convertible Debt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4.2</v>
      </c>
      <c r="C4" s="6" t="n">
        <v>3.8</v>
      </c>
      <c r="D4" s="6" t="n">
        <v>11.8</v>
      </c>
      <c r="E4" s="6" t="n">
        <v>11.4</v>
      </c>
    </row>
    <row r="5">
      <c r="A5" s="4" t="inlineStr">
        <is>
          <t>Convertible senior notes due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7" t="n">
        <v>1.2</v>
      </c>
      <c r="C7" s="5" t="n">
        <v>0</v>
      </c>
      <c r="D7" s="7" t="n">
        <v>1.2</v>
      </c>
      <c r="E7" s="5" t="n">
        <v>0</v>
      </c>
    </row>
    <row r="8">
      <c r="A8" s="4" t="inlineStr">
        <is>
          <t>Amortization of debt issuance costs:</t>
        </is>
      </c>
      <c r="B8" s="7" t="n">
        <v>0.3</v>
      </c>
      <c r="C8" s="5" t="n">
        <v>0</v>
      </c>
      <c r="D8" s="7" t="n">
        <v>0.3</v>
      </c>
      <c r="E8" s="5" t="n">
        <v>0</v>
      </c>
    </row>
    <row r="9">
      <c r="A9" s="4" t="inlineStr">
        <is>
          <t>Convertible senior notes du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7" t="n">
        <v>2.3</v>
      </c>
      <c r="C11" s="7" t="n">
        <v>3.1</v>
      </c>
      <c r="D11" s="7" t="n">
        <v>8.4</v>
      </c>
      <c r="E11" s="7" t="n">
        <v>9.199999999999999</v>
      </c>
    </row>
    <row r="12">
      <c r="A12" s="4" t="inlineStr">
        <is>
          <t>Amortization of debt issuance costs:</t>
        </is>
      </c>
      <c r="B12" s="6" t="n">
        <v>0.4</v>
      </c>
      <c r="C12" s="6" t="n">
        <v>0.7</v>
      </c>
      <c r="D12" s="6" t="n">
        <v>1.9</v>
      </c>
      <c r="E12" s="6" t="n">
        <v>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Credit Facilities - If-Converted Value of Notes (Details) - USD ($) $ in Millions</t>
        </is>
      </c>
      <c r="B1" s="2" t="inlineStr">
        <is>
          <t>9 Months Ended</t>
        </is>
      </c>
      <c r="C1" s="2" t="inlineStr">
        <is>
          <t>12 Months Ended</t>
        </is>
      </c>
    </row>
    <row r="2">
      <c r="B2" s="2" t="inlineStr">
        <is>
          <t>Sep. 29, 2023</t>
        </is>
      </c>
      <c r="C2" s="2" t="inlineStr">
        <is>
          <t>Dec. 31, 2022</t>
        </is>
      </c>
    </row>
    <row r="3">
      <c r="A3" s="4" t="inlineStr">
        <is>
          <t>Convertible senior not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f-converted value in excess of principal</t>
        </is>
      </c>
      <c r="B5" s="8" t="n">
        <v>38</v>
      </c>
      <c r="C5" s="6" t="n">
        <v>3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17.2</v>
      </c>
      <c r="C4" s="6" t="n">
        <v>169.6</v>
      </c>
    </row>
    <row r="5">
      <c r="A5" s="3" t="inlineStr">
        <is>
          <t>Noncash items:</t>
        </is>
      </c>
      <c r="B5" s="4" t="inlineStr">
        <is>
          <t xml:space="preserve"> </t>
        </is>
      </c>
      <c r="C5" s="4" t="inlineStr">
        <is>
          <t xml:space="preserve"> </t>
        </is>
      </c>
    </row>
    <row r="6">
      <c r="A6" s="4" t="inlineStr">
        <is>
          <t>Depreciation</t>
        </is>
      </c>
      <c r="B6" s="7" t="n">
        <v>26.8</v>
      </c>
      <c r="C6" s="7" t="n">
        <v>23.9</v>
      </c>
    </row>
    <row r="7">
      <c r="A7" s="4" t="inlineStr">
        <is>
          <t>Amortization</t>
        </is>
      </c>
      <c r="B7" s="7" t="n">
        <v>75.90000000000001</v>
      </c>
      <c r="C7" s="7" t="n">
        <v>78.2</v>
      </c>
    </row>
    <row r="8">
      <c r="A8" s="4" t="inlineStr">
        <is>
          <t>Allowance for credit losses</t>
        </is>
      </c>
      <c r="B8" s="7" t="n">
        <v>3.5</v>
      </c>
      <c r="C8" s="7" t="n">
        <v>3.8</v>
      </c>
    </row>
    <row r="9">
      <c r="A9" s="4" t="inlineStr">
        <is>
          <t>Stock-based compensation expense</t>
        </is>
      </c>
      <c r="B9" s="7" t="n">
        <v>26.2</v>
      </c>
      <c r="C9" s="7" t="n">
        <v>23.1</v>
      </c>
    </row>
    <row r="10">
      <c r="A10" s="4" t="inlineStr">
        <is>
          <t>Gain on equity investments, net</t>
        </is>
      </c>
      <c r="B10" s="7" t="n">
        <v>-3.6</v>
      </c>
      <c r="C10" s="5" t="n">
        <v>0</v>
      </c>
    </row>
    <row r="11">
      <c r="A11" s="4" t="inlineStr">
        <is>
          <t>Gain on sale of property, plant and equipment</t>
        </is>
      </c>
      <c r="B11" s="5" t="n">
        <v>-2</v>
      </c>
      <c r="C11" s="7" t="n">
        <v>-1.1</v>
      </c>
    </row>
    <row r="12">
      <c r="A12" s="4" t="inlineStr">
        <is>
          <t>Gain on sale of KaVo treatment unit and instrument business</t>
        </is>
      </c>
      <c r="B12" s="5" t="n">
        <v>0</v>
      </c>
      <c r="C12" s="7" t="n">
        <v>-8.9</v>
      </c>
    </row>
    <row r="13">
      <c r="A13" s="4" t="inlineStr">
        <is>
          <t>Restructuring charges</t>
        </is>
      </c>
      <c r="B13" s="7" t="n">
        <v>0.7</v>
      </c>
      <c r="C13" s="7" t="n">
        <v>5.5</v>
      </c>
    </row>
    <row r="14">
      <c r="A14" s="4" t="inlineStr">
        <is>
          <t>Impairment charges</t>
        </is>
      </c>
      <c r="B14" s="7" t="n">
        <v>0.3</v>
      </c>
      <c r="C14" s="7" t="n">
        <v>5.8</v>
      </c>
    </row>
    <row r="15">
      <c r="A15" s="4" t="inlineStr">
        <is>
          <t>Fair value adjustment of acquisition-related inventory</t>
        </is>
      </c>
      <c r="B15" s="5" t="n">
        <v>0</v>
      </c>
      <c r="C15" s="7" t="n">
        <v>7.7</v>
      </c>
    </row>
    <row r="16">
      <c r="A16" s="4" t="inlineStr">
        <is>
          <t>Amortization of right-of-use assets</t>
        </is>
      </c>
      <c r="B16" s="7" t="n">
        <v>19.9</v>
      </c>
      <c r="C16" s="7" t="n">
        <v>17.7</v>
      </c>
    </row>
    <row r="17">
      <c r="A17" s="4" t="inlineStr">
        <is>
          <t>Inducement expense related to exchange of convertible notes</t>
        </is>
      </c>
      <c r="B17" s="7" t="n">
        <v>28.5</v>
      </c>
      <c r="C17" s="5" t="n">
        <v>0</v>
      </c>
    </row>
    <row r="18">
      <c r="A18" s="4" t="inlineStr">
        <is>
          <t>Amortization of debt discount and issuance costs</t>
        </is>
      </c>
      <c r="B18" s="7" t="n">
        <v>3.4</v>
      </c>
      <c r="C18" s="5" t="n">
        <v>3</v>
      </c>
    </row>
    <row r="19">
      <c r="A19" s="4" t="inlineStr">
        <is>
          <t>Change in trade accounts receivable</t>
        </is>
      </c>
      <c r="B19" s="5" t="n">
        <v>-33</v>
      </c>
      <c r="C19" s="7" t="n">
        <v>-76.5</v>
      </c>
    </row>
    <row r="20">
      <c r="A20" s="4" t="inlineStr">
        <is>
          <t>Change in inventories</t>
        </is>
      </c>
      <c r="B20" s="7" t="n">
        <v>9.4</v>
      </c>
      <c r="C20" s="7" t="n">
        <v>-35.9</v>
      </c>
    </row>
    <row r="21">
      <c r="A21" s="4" t="inlineStr">
        <is>
          <t>Change in trade accounts payable</t>
        </is>
      </c>
      <c r="B21" s="7" t="n">
        <v>-53.2</v>
      </c>
      <c r="C21" s="7" t="n">
        <v>11.3</v>
      </c>
    </row>
    <row r="22">
      <c r="A22" s="4" t="inlineStr">
        <is>
          <t>Change in prepaid expenses and other assets</t>
        </is>
      </c>
      <c r="B22" s="7" t="n">
        <v>5.4</v>
      </c>
      <c r="C22" s="7" t="n">
        <v>-21.7</v>
      </c>
    </row>
    <row r="23">
      <c r="A23" s="4" t="inlineStr">
        <is>
          <t>Change in accrued expenses and other liabilities</t>
        </is>
      </c>
      <c r="B23" s="7" t="n">
        <v>-26.1</v>
      </c>
      <c r="C23" s="7" t="n">
        <v>-109.7</v>
      </c>
    </row>
    <row r="24">
      <c r="A24" s="4" t="inlineStr">
        <is>
          <t>Change in operating lease liabilities</t>
        </is>
      </c>
      <c r="B24" s="7" t="n">
        <v>-25.6</v>
      </c>
      <c r="C24" s="7" t="n">
        <v>-23.4</v>
      </c>
    </row>
    <row r="25">
      <c r="A25" s="4" t="inlineStr">
        <is>
          <t>Net cash provided by operating activities</t>
        </is>
      </c>
      <c r="B25" s="7" t="n">
        <v>173.7</v>
      </c>
      <c r="C25" s="7" t="n">
        <v>72.40000000000001</v>
      </c>
    </row>
    <row r="26">
      <c r="A26" s="3" t="inlineStr">
        <is>
          <t>Cash flows from investing activities:</t>
        </is>
      </c>
      <c r="B26" s="4" t="inlineStr">
        <is>
          <t xml:space="preserve"> </t>
        </is>
      </c>
      <c r="C26" s="4" t="inlineStr">
        <is>
          <t xml:space="preserve"> </t>
        </is>
      </c>
    </row>
    <row r="27">
      <c r="A27" s="4" t="inlineStr">
        <is>
          <t>Payments for additions to property, plant and equipment</t>
        </is>
      </c>
      <c r="B27" s="5" t="n">
        <v>-50</v>
      </c>
      <c r="C27" s="7" t="n">
        <v>-58.8</v>
      </c>
    </row>
    <row r="28">
      <c r="A28" s="4" t="inlineStr">
        <is>
          <t>Proceeds from sales of property, plant and equipment</t>
        </is>
      </c>
      <c r="B28" s="5" t="n">
        <v>0</v>
      </c>
      <c r="C28" s="7" t="n">
        <v>1.6</v>
      </c>
    </row>
    <row r="29">
      <c r="A29" s="4" t="inlineStr">
        <is>
          <t>Proceeds from sale of equity investment</t>
        </is>
      </c>
      <c r="B29" s="7" t="n">
        <v>10.7</v>
      </c>
      <c r="C29" s="5" t="n">
        <v>0</v>
      </c>
    </row>
    <row r="30">
      <c r="A30" s="4" t="inlineStr">
        <is>
          <t>Acquisitions, net of cash acquired</t>
        </is>
      </c>
      <c r="B30" s="5" t="n">
        <v>0</v>
      </c>
      <c r="C30" s="7" t="n">
        <v>-696.2</v>
      </c>
    </row>
    <row r="31">
      <c r="A31" s="4" t="inlineStr">
        <is>
          <t>Proceeds from sale of KaVo treatment unit and instrument business, net</t>
        </is>
      </c>
      <c r="B31" s="5" t="n">
        <v>0</v>
      </c>
      <c r="C31" s="7" t="n">
        <v>59.8</v>
      </c>
    </row>
    <row r="32">
      <c r="A32" s="4" t="inlineStr">
        <is>
          <t>Proceeds from the settlement of derivative financial instruments</t>
        </is>
      </c>
      <c r="B32" s="7" t="n">
        <v>1.1</v>
      </c>
      <c r="C32" s="7" t="n">
        <v>55.9</v>
      </c>
    </row>
    <row r="33">
      <c r="A33" s="4" t="inlineStr">
        <is>
          <t>All other investing activities, net</t>
        </is>
      </c>
      <c r="B33" s="7" t="n">
        <v>-11.6</v>
      </c>
      <c r="C33" s="7" t="n">
        <v>-18.5</v>
      </c>
    </row>
    <row r="34">
      <c r="A34" s="4" t="inlineStr">
        <is>
          <t>Net cash used in investing activities</t>
        </is>
      </c>
      <c r="B34" s="7" t="n">
        <v>-49.8</v>
      </c>
      <c r="C34" s="7" t="n">
        <v>-656.2</v>
      </c>
    </row>
    <row r="35">
      <c r="A35" s="3" t="inlineStr">
        <is>
          <t>Cash flows from financing activities:</t>
        </is>
      </c>
      <c r="B35" s="4" t="inlineStr">
        <is>
          <t xml:space="preserve"> </t>
        </is>
      </c>
      <c r="C35" s="4" t="inlineStr">
        <is>
          <t xml:space="preserve"> </t>
        </is>
      </c>
    </row>
    <row r="36">
      <c r="A36" s="4" t="inlineStr">
        <is>
          <t>Proceeds from issuance of convertible notes due 2028</t>
        </is>
      </c>
      <c r="B36" s="7" t="n">
        <v>500.2</v>
      </c>
      <c r="C36" s="5" t="n">
        <v>0</v>
      </c>
    </row>
    <row r="37">
      <c r="A37" s="4" t="inlineStr">
        <is>
          <t>Principal paid related to exchange of convertible notes due 2025</t>
        </is>
      </c>
      <c r="B37" s="7" t="n">
        <v>-401.2</v>
      </c>
      <c r="C37" s="5" t="n">
        <v>0</v>
      </c>
    </row>
    <row r="38">
      <c r="A38" s="4" t="inlineStr">
        <is>
          <t>Proceeds from borrowings</t>
        </is>
      </c>
      <c r="B38" s="7" t="n">
        <v>323.5</v>
      </c>
      <c r="C38" s="7" t="n">
        <v>0.3</v>
      </c>
    </row>
    <row r="39">
      <c r="A39" s="4" t="inlineStr">
        <is>
          <t>Repayment of borrowings</t>
        </is>
      </c>
      <c r="B39" s="7" t="n">
        <v>-288.8</v>
      </c>
      <c r="C39" s="7" t="n">
        <v>-0.5</v>
      </c>
    </row>
    <row r="40">
      <c r="A40" s="4" t="inlineStr">
        <is>
          <t>Proceeds from revolving line of credit</t>
        </is>
      </c>
      <c r="B40" s="5" t="n">
        <v>0</v>
      </c>
      <c r="C40" s="5" t="n">
        <v>124</v>
      </c>
    </row>
    <row r="41">
      <c r="A41" s="4" t="inlineStr">
        <is>
          <t>Repayment of revolving line of credit</t>
        </is>
      </c>
      <c r="B41" s="5" t="n">
        <v>0</v>
      </c>
      <c r="C41" s="5" t="n">
        <v>-54</v>
      </c>
    </row>
    <row r="42">
      <c r="A42" s="4" t="inlineStr">
        <is>
          <t>Proceeds from stock option exercises</t>
        </is>
      </c>
      <c r="B42" s="7" t="n">
        <v>7.5</v>
      </c>
      <c r="C42" s="7" t="n">
        <v>19.9</v>
      </c>
    </row>
    <row r="43">
      <c r="A43" s="4" t="inlineStr">
        <is>
          <t>Tax withholding payment related to net settlement of equity awards</t>
        </is>
      </c>
      <c r="B43" s="7" t="n">
        <v>-7.8</v>
      </c>
      <c r="C43" s="7" t="n">
        <v>-8.9</v>
      </c>
    </row>
    <row r="44">
      <c r="A44" s="4" t="inlineStr">
        <is>
          <t>All other financing activities</t>
        </is>
      </c>
      <c r="B44" s="7" t="n">
        <v>0.2</v>
      </c>
      <c r="C44" s="5" t="n">
        <v>0</v>
      </c>
    </row>
    <row r="45">
      <c r="A45" s="4" t="inlineStr">
        <is>
          <t>Net cash provided by financing activities</t>
        </is>
      </c>
      <c r="B45" s="7" t="n">
        <v>115.6</v>
      </c>
      <c r="C45" s="7" t="n">
        <v>80.8</v>
      </c>
    </row>
    <row r="46">
      <c r="A46" s="4" t="inlineStr">
        <is>
          <t>Effect of exchange rate changes on cash and cash equivalents</t>
        </is>
      </c>
      <c r="B46" s="7" t="n">
        <v>-22.2</v>
      </c>
      <c r="C46" s="7" t="n">
        <v>-2.1</v>
      </c>
    </row>
    <row r="47">
      <c r="A47" s="4" t="inlineStr">
        <is>
          <t>Net change in cash and cash equivalents</t>
        </is>
      </c>
      <c r="B47" s="7" t="n">
        <v>217.3</v>
      </c>
      <c r="C47" s="7" t="n">
        <v>-505.1</v>
      </c>
    </row>
    <row r="48">
      <c r="A48" s="4" t="inlineStr">
        <is>
          <t>Beginning balance of cash and cash equivalents</t>
        </is>
      </c>
      <c r="B48" s="7" t="n">
        <v>606.9</v>
      </c>
      <c r="C48" s="7" t="n">
        <v>1073.6</v>
      </c>
    </row>
    <row r="49">
      <c r="A49" s="4" t="inlineStr">
        <is>
          <t>Ending balance of cash and cash equivalents</t>
        </is>
      </c>
      <c r="B49" s="7" t="n">
        <v>824.2</v>
      </c>
      <c r="C49" s="7" t="n">
        <v>568.5</v>
      </c>
    </row>
    <row r="50">
      <c r="A50" s="3" t="inlineStr">
        <is>
          <t>Supplemental data:</t>
        </is>
      </c>
      <c r="B50" s="4" t="inlineStr">
        <is>
          <t xml:space="preserve"> </t>
        </is>
      </c>
      <c r="C50" s="4" t="inlineStr">
        <is>
          <t xml:space="preserve"> </t>
        </is>
      </c>
    </row>
    <row r="51">
      <c r="A51" s="4" t="inlineStr">
        <is>
          <t>Cash paid for interest</t>
        </is>
      </c>
      <c r="B51" s="7" t="n">
        <v>47.9</v>
      </c>
      <c r="C51" s="7" t="n">
        <v>21.1</v>
      </c>
    </row>
    <row r="52">
      <c r="A52" s="4" t="inlineStr">
        <is>
          <t>Cash paid for taxes</t>
        </is>
      </c>
      <c r="B52" s="7" t="n">
        <v>49.5</v>
      </c>
      <c r="C52" s="7" t="n">
        <v>80.2</v>
      </c>
    </row>
    <row r="53">
      <c r="A53" s="4" t="inlineStr">
        <is>
          <t>ROU assets obtained in exchange for operating lease obligations</t>
        </is>
      </c>
      <c r="B53" s="7" t="n">
        <v>18.9</v>
      </c>
      <c r="C53" s="7" t="n">
        <v>29.6</v>
      </c>
    </row>
    <row r="54">
      <c r="A54" s="4" t="inlineStr">
        <is>
          <t>Convertible senior notes due 2028 (the “2028 Convertible Notes”)</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Debt issuance costs related to issuance of convertible notes due 2028</t>
        </is>
      </c>
      <c r="B56" s="7" t="n">
        <v>-13.5</v>
      </c>
      <c r="C56" s="5" t="n">
        <v>0</v>
      </c>
    </row>
    <row r="57">
      <c r="A57" s="4" t="inlineStr">
        <is>
          <t>Debt issuance costs related to other borrowings</t>
        </is>
      </c>
      <c r="B57" s="7" t="n">
        <v>-13.5</v>
      </c>
      <c r="C57" s="5" t="n">
        <v>0</v>
      </c>
    </row>
    <row r="58">
      <c r="A58" s="4" t="inlineStr">
        <is>
          <t>Other Borrowings</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Debt issuance costs related to issuance of convertible notes due 2028</t>
        </is>
      </c>
      <c r="B60" s="7" t="n">
        <v>-4.5</v>
      </c>
      <c r="C60" s="5" t="n">
        <v>0</v>
      </c>
    </row>
    <row r="61">
      <c r="A61" s="4" t="inlineStr">
        <is>
          <t>Debt issuance costs related to other borrowings</t>
        </is>
      </c>
      <c r="B61" s="6" t="n">
        <v>-4.5</v>
      </c>
      <c r="C61"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Unamortized Debt Issuance Costs (Details) - USD ($) $ in Million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20.5</v>
      </c>
      <c r="C3" s="6" t="n">
        <v>9.5</v>
      </c>
    </row>
    <row r="4">
      <c r="A4" s="4" t="inlineStr">
        <is>
          <t>Convertible senior notes due 2028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t>
        </is>
      </c>
      <c r="B6" s="7" t="n">
        <v>13.9</v>
      </c>
      <c r="C6" s="5" t="n">
        <v>0</v>
      </c>
    </row>
    <row r="7">
      <c r="A7" s="4" t="inlineStr">
        <is>
          <t>Convertible senior notes due 2025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7" t="n">
        <v>1.2</v>
      </c>
      <c r="C9" s="7" t="n">
        <v>7.5</v>
      </c>
    </row>
    <row r="10">
      <c r="A10" s="4" t="inlineStr">
        <is>
          <t>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s</t>
        </is>
      </c>
      <c r="B12" s="7" t="n">
        <v>4.4</v>
      </c>
      <c r="C12" s="7" t="n">
        <v>1.7</v>
      </c>
    </row>
    <row r="13">
      <c r="A13" s="4" t="inlineStr">
        <is>
          <t>Euro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s</t>
        </is>
      </c>
      <c r="B15" s="8" t="n">
        <v>1</v>
      </c>
      <c r="C15" s="6" t="n">
        <v>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Credit Facilities - Capped Call Transactions (Details) - USD ($) $ / shares in Units, shares in Millions, $ in Millions</t>
        </is>
      </c>
      <c r="B1" s="2" t="inlineStr">
        <is>
          <t>Aug. 10, 2023</t>
        </is>
      </c>
      <c r="C1" s="2" t="inlineStr">
        <is>
          <t>May 21, 2020</t>
        </is>
      </c>
      <c r="D1" s="2" t="inlineStr">
        <is>
          <t>Sep. 29,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nversion price (in USD per share)</t>
        </is>
      </c>
      <c r="B3" s="4" t="inlineStr">
        <is>
          <t xml:space="preserve"> </t>
        </is>
      </c>
      <c r="C3" s="4" t="inlineStr">
        <is>
          <t xml:space="preserve"> </t>
        </is>
      </c>
      <c r="D3" s="9" t="n">
        <v>21.01</v>
      </c>
      <c r="E3" s="9" t="n">
        <v>21.01</v>
      </c>
    </row>
    <row r="4">
      <c r="A4" s="4" t="inlineStr">
        <is>
          <t>Shares received in connection with capped calls unwind (in shares)</t>
        </is>
      </c>
      <c r="B4" s="5" t="n">
        <v>1</v>
      </c>
      <c r="C4" s="4" t="inlineStr">
        <is>
          <t xml:space="preserve"> </t>
        </is>
      </c>
      <c r="D4" s="4" t="inlineStr">
        <is>
          <t xml:space="preserve"> </t>
        </is>
      </c>
      <c r="E4" s="4" t="inlineStr">
        <is>
          <t xml:space="preserve"> </t>
        </is>
      </c>
    </row>
    <row r="5">
      <c r="A5" s="4" t="inlineStr">
        <is>
          <t>2.375% convertible senior notes, capped call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debt, stock price trigger (in USD per share)</t>
        </is>
      </c>
      <c r="B7" s="4" t="inlineStr">
        <is>
          <t xml:space="preserve"> </t>
        </is>
      </c>
      <c r="C7" s="9" t="n">
        <v>21.01</v>
      </c>
      <c r="D7" s="4" t="inlineStr">
        <is>
          <t xml:space="preserve"> </t>
        </is>
      </c>
      <c r="E7" s="4" t="inlineStr">
        <is>
          <t xml:space="preserve"> </t>
        </is>
      </c>
    </row>
    <row r="8">
      <c r="A8" s="4" t="inlineStr">
        <is>
          <t>Conversion price (in USD per share)</t>
        </is>
      </c>
      <c r="B8" s="4" t="inlineStr">
        <is>
          <t xml:space="preserve"> </t>
        </is>
      </c>
      <c r="C8" s="9" t="n">
        <v>23.79</v>
      </c>
      <c r="D8" s="4" t="inlineStr">
        <is>
          <t xml:space="preserve"> </t>
        </is>
      </c>
      <c r="E8" s="4" t="inlineStr">
        <is>
          <t xml:space="preserve"> </t>
        </is>
      </c>
    </row>
    <row r="9">
      <c r="A9" s="4" t="inlineStr">
        <is>
          <t>Convertible debt expense, capped calls</t>
        </is>
      </c>
      <c r="B9" s="4" t="inlineStr">
        <is>
          <t xml:space="preserve"> </t>
        </is>
      </c>
      <c r="C9" s="6" t="n">
        <v>20.7</v>
      </c>
      <c r="D9" s="4" t="inlineStr">
        <is>
          <t xml:space="preserve"> </t>
        </is>
      </c>
      <c r="E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ollforward (Details) - USD ($) $ in Millions</t>
        </is>
      </c>
      <c r="B1" s="2" t="inlineStr">
        <is>
          <t>3 Months Ended</t>
        </is>
      </c>
      <c r="H1" s="2" t="inlineStr">
        <is>
          <t>9 Months Ended</t>
        </is>
      </c>
    </row>
    <row r="2">
      <c r="B2" s="2" t="inlineStr">
        <is>
          <t>Sep. 29, 2023</t>
        </is>
      </c>
      <c r="C2" s="2" t="inlineStr">
        <is>
          <t>Jun. 30, 2023</t>
        </is>
      </c>
      <c r="D2" s="2" t="inlineStr">
        <is>
          <t>Mar. 31, 2023</t>
        </is>
      </c>
      <c r="E2" s="2" t="inlineStr">
        <is>
          <t>Sep. 30, 2022</t>
        </is>
      </c>
      <c r="F2" s="2" t="inlineStr">
        <is>
          <t>Jul. 01, 2022</t>
        </is>
      </c>
      <c r="G2" s="2" t="inlineStr">
        <is>
          <t>Apr. 01, 2022</t>
        </is>
      </c>
      <c r="H2" s="2" t="inlineStr">
        <is>
          <t>Sep. 29, 2023</t>
        </is>
      </c>
      <c r="I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4" t="inlineStr">
        <is>
          <t xml:space="preserve"> </t>
        </is>
      </c>
      <c r="C4" s="4" t="inlineStr">
        <is>
          <t xml:space="preserve"> </t>
        </is>
      </c>
      <c r="D4" s="6" t="n">
        <v>4206.9</v>
      </c>
      <c r="E4" s="4" t="inlineStr">
        <is>
          <t xml:space="preserve"> </t>
        </is>
      </c>
      <c r="F4" s="4" t="inlineStr">
        <is>
          <t xml:space="preserve"> </t>
        </is>
      </c>
      <c r="G4" s="4" t="inlineStr">
        <is>
          <t xml:space="preserve"> </t>
        </is>
      </c>
      <c r="H4" s="6" t="n">
        <v>4206.9</v>
      </c>
      <c r="I4" s="4" t="inlineStr">
        <is>
          <t xml:space="preserve"> </t>
        </is>
      </c>
    </row>
    <row r="5">
      <c r="A5" s="4" t="inlineStr">
        <is>
          <t>Total other comprehensive loss, net of income taxes</t>
        </is>
      </c>
      <c r="B5" s="6" t="n">
        <v>-69.90000000000001</v>
      </c>
      <c r="C5" s="4" t="inlineStr">
        <is>
          <t xml:space="preserve"> </t>
        </is>
      </c>
      <c r="D5" s="4" t="inlineStr">
        <is>
          <t xml:space="preserve"> </t>
        </is>
      </c>
      <c r="E5" s="6" t="n">
        <v>-116.9</v>
      </c>
      <c r="F5" s="4" t="inlineStr">
        <is>
          <t xml:space="preserve"> </t>
        </is>
      </c>
      <c r="G5" s="4" t="inlineStr">
        <is>
          <t xml:space="preserve"> </t>
        </is>
      </c>
      <c r="H5" s="7" t="n">
        <v>-81.7</v>
      </c>
      <c r="I5" s="6" t="n">
        <v>-247.7</v>
      </c>
    </row>
    <row r="6">
      <c r="A6" s="4" t="inlineStr">
        <is>
          <t>Balance, end of period</t>
        </is>
      </c>
      <c r="B6" s="7" t="n">
        <v>4293.2</v>
      </c>
      <c r="C6" s="4" t="inlineStr">
        <is>
          <t xml:space="preserve"> </t>
        </is>
      </c>
      <c r="D6" s="4" t="inlineStr">
        <is>
          <t xml:space="preserve"> </t>
        </is>
      </c>
      <c r="E6" s="4" t="inlineStr">
        <is>
          <t xml:space="preserve"> </t>
        </is>
      </c>
      <c r="F6" s="4" t="inlineStr">
        <is>
          <t xml:space="preserve"> </t>
        </is>
      </c>
      <c r="G6" s="4" t="inlineStr">
        <is>
          <t xml:space="preserve"> </t>
        </is>
      </c>
      <c r="H6" s="7" t="n">
        <v>4293.2</v>
      </c>
      <c r="I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 of period</t>
        </is>
      </c>
      <c r="B9" s="7" t="n">
        <v>-236.9</v>
      </c>
      <c r="C9" s="6" t="n">
        <v>-210.6</v>
      </c>
      <c r="D9" s="7" t="n">
        <v>-225.1</v>
      </c>
      <c r="E9" s="7" t="n">
        <v>-274.3</v>
      </c>
      <c r="F9" s="6" t="n">
        <v>-201.8</v>
      </c>
      <c r="G9" s="6" t="n">
        <v>-143.5</v>
      </c>
      <c r="H9" s="7" t="n">
        <v>-225.1</v>
      </c>
      <c r="I9" s="7" t="n">
        <v>-143.5</v>
      </c>
    </row>
    <row r="10">
      <c r="A10" s="4" t="inlineStr">
        <is>
          <t>Decrease</t>
        </is>
      </c>
      <c r="B10" s="7" t="n">
        <v>-65.7</v>
      </c>
      <c r="C10" s="4" t="inlineStr">
        <is>
          <t xml:space="preserve"> </t>
        </is>
      </c>
      <c r="D10" s="4" t="inlineStr">
        <is>
          <t xml:space="preserve"> </t>
        </is>
      </c>
      <c r="E10" s="7" t="n">
        <v>-110.2</v>
      </c>
      <c r="F10" s="4" t="inlineStr">
        <is>
          <t xml:space="preserve"> </t>
        </is>
      </c>
      <c r="G10" s="4" t="inlineStr">
        <is>
          <t xml:space="preserve"> </t>
        </is>
      </c>
      <c r="H10" s="7" t="n">
        <v>-78.3</v>
      </c>
      <c r="I10" s="7" t="n">
        <v>-221.9</v>
      </c>
    </row>
    <row r="11">
      <c r="A11" s="4" t="inlineStr">
        <is>
          <t>Income tax impact</t>
        </is>
      </c>
      <c r="B11" s="7" t="n">
        <v>-3.9</v>
      </c>
      <c r="C11" s="4" t="inlineStr">
        <is>
          <t xml:space="preserve"> </t>
        </is>
      </c>
      <c r="D11" s="4" t="inlineStr">
        <is>
          <t xml:space="preserve"> </t>
        </is>
      </c>
      <c r="E11" s="7" t="n">
        <v>-6.6</v>
      </c>
      <c r="F11" s="4" t="inlineStr">
        <is>
          <t xml:space="preserve"> </t>
        </is>
      </c>
      <c r="G11" s="4" t="inlineStr">
        <is>
          <t xml:space="preserve"> </t>
        </is>
      </c>
      <c r="H11" s="7" t="n">
        <v>-2.4</v>
      </c>
      <c r="I11" s="7" t="n">
        <v>-25.5</v>
      </c>
    </row>
    <row r="12">
      <c r="A12" s="4" t="inlineStr">
        <is>
          <t>Other comprehensive (loss) income before reclassifications, net of income taxes</t>
        </is>
      </c>
      <c r="B12" s="7" t="n">
        <v>-69.59999999999999</v>
      </c>
      <c r="C12" s="4" t="inlineStr">
        <is>
          <t xml:space="preserve"> </t>
        </is>
      </c>
      <c r="D12" s="4" t="inlineStr">
        <is>
          <t xml:space="preserve"> </t>
        </is>
      </c>
      <c r="E12" s="7" t="n">
        <v>-116.8</v>
      </c>
      <c r="F12" s="4" t="inlineStr">
        <is>
          <t xml:space="preserve"> </t>
        </is>
      </c>
      <c r="G12" s="4" t="inlineStr">
        <is>
          <t xml:space="preserve"> </t>
        </is>
      </c>
      <c r="H12" s="7" t="n">
        <v>-80.7</v>
      </c>
      <c r="I12" s="7" t="n">
        <v>-247.4</v>
      </c>
    </row>
    <row r="13">
      <c r="A13" s="4" t="inlineStr">
        <is>
          <t>Increase</t>
        </is>
      </c>
      <c r="B13" s="7" t="n">
        <v>-0.4</v>
      </c>
      <c r="C13" s="4" t="inlineStr">
        <is>
          <t xml:space="preserve"> </t>
        </is>
      </c>
      <c r="D13" s="4" t="inlineStr">
        <is>
          <t xml:space="preserve"> </t>
        </is>
      </c>
      <c r="E13" s="7" t="n">
        <v>-0.1</v>
      </c>
      <c r="F13" s="4" t="inlineStr">
        <is>
          <t xml:space="preserve"> </t>
        </is>
      </c>
      <c r="G13" s="4" t="inlineStr">
        <is>
          <t xml:space="preserve"> </t>
        </is>
      </c>
      <c r="H13" s="7" t="n">
        <v>-1.3</v>
      </c>
      <c r="I13" s="7" t="n">
        <v>-0.3</v>
      </c>
    </row>
    <row r="14">
      <c r="A14" s="4" t="inlineStr">
        <is>
          <t>Income tax impact</t>
        </is>
      </c>
      <c r="B14" s="7" t="n">
        <v>0.1</v>
      </c>
      <c r="C14" s="4" t="inlineStr">
        <is>
          <t xml:space="preserve"> </t>
        </is>
      </c>
      <c r="D14" s="4" t="inlineStr">
        <is>
          <t xml:space="preserve"> </t>
        </is>
      </c>
      <c r="E14" s="5" t="n">
        <v>0</v>
      </c>
      <c r="F14" s="4" t="inlineStr">
        <is>
          <t xml:space="preserve"> </t>
        </is>
      </c>
      <c r="G14" s="4" t="inlineStr">
        <is>
          <t xml:space="preserve"> </t>
        </is>
      </c>
      <c r="H14" s="7" t="n">
        <v>0.3</v>
      </c>
      <c r="I14" s="5" t="n">
        <v>0</v>
      </c>
    </row>
    <row r="15">
      <c r="A15" s="4" t="inlineStr">
        <is>
          <t>Amounts reclassified from accumulated other comprehensive loss, net of income taxes</t>
        </is>
      </c>
      <c r="B15" s="7" t="n">
        <v>-0.3</v>
      </c>
      <c r="C15" s="4" t="inlineStr">
        <is>
          <t xml:space="preserve"> </t>
        </is>
      </c>
      <c r="D15" s="4" t="inlineStr">
        <is>
          <t xml:space="preserve"> </t>
        </is>
      </c>
      <c r="E15" s="7" t="n">
        <v>-0.1</v>
      </c>
      <c r="F15" s="4" t="inlineStr">
        <is>
          <t xml:space="preserve"> </t>
        </is>
      </c>
      <c r="G15" s="4" t="inlineStr">
        <is>
          <t xml:space="preserve"> </t>
        </is>
      </c>
      <c r="H15" s="5" t="n">
        <v>-1</v>
      </c>
      <c r="I15" s="7" t="n">
        <v>-0.3</v>
      </c>
    </row>
    <row r="16">
      <c r="A16" s="4" t="inlineStr">
        <is>
          <t>Total other comprehensive loss, net of income taxes</t>
        </is>
      </c>
      <c r="B16" s="7" t="n">
        <v>-69.90000000000001</v>
      </c>
      <c r="C16" s="7" t="n">
        <v>-26.3</v>
      </c>
      <c r="D16" s="7" t="n">
        <v>14.5</v>
      </c>
      <c r="E16" s="7" t="n">
        <v>-116.9</v>
      </c>
      <c r="F16" s="7" t="n">
        <v>-72.5</v>
      </c>
      <c r="G16" s="7" t="n">
        <v>-58.3</v>
      </c>
      <c r="H16" s="7" t="n">
        <v>-81.7</v>
      </c>
      <c r="I16" s="7" t="n">
        <v>-247.7</v>
      </c>
    </row>
    <row r="17">
      <c r="A17" s="4" t="inlineStr">
        <is>
          <t>Balance, end of period</t>
        </is>
      </c>
      <c r="B17" s="7" t="n">
        <v>-306.8</v>
      </c>
      <c r="C17" s="7" t="n">
        <v>-236.9</v>
      </c>
      <c r="D17" s="7" t="n">
        <v>-210.6</v>
      </c>
      <c r="E17" s="7" t="n">
        <v>-391.2</v>
      </c>
      <c r="F17" s="7" t="n">
        <v>-274.3</v>
      </c>
      <c r="G17" s="7" t="n">
        <v>-201.8</v>
      </c>
      <c r="H17" s="7" t="n">
        <v>-306.8</v>
      </c>
      <c r="I17" s="7" t="n">
        <v>-391.2</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t>
        </is>
      </c>
      <c r="B20" s="7" t="n">
        <v>-251.6</v>
      </c>
      <c r="C20" s="4" t="inlineStr">
        <is>
          <t xml:space="preserve"> </t>
        </is>
      </c>
      <c r="D20" s="7" t="n">
        <v>-240.5</v>
      </c>
      <c r="E20" s="7" t="n">
        <v>-272.1</v>
      </c>
      <c r="F20" s="4" t="inlineStr">
        <is>
          <t xml:space="preserve"> </t>
        </is>
      </c>
      <c r="G20" s="7" t="n">
        <v>-139.6</v>
      </c>
      <c r="H20" s="7" t="n">
        <v>-240.5</v>
      </c>
      <c r="I20" s="7" t="n">
        <v>-139.6</v>
      </c>
    </row>
    <row r="21">
      <c r="A21" s="4" t="inlineStr">
        <is>
          <t>Decrease</t>
        </is>
      </c>
      <c r="B21" s="7" t="n">
        <v>-65.7</v>
      </c>
      <c r="C21" s="4" t="inlineStr">
        <is>
          <t xml:space="preserve"> </t>
        </is>
      </c>
      <c r="D21" s="4" t="inlineStr">
        <is>
          <t xml:space="preserve"> </t>
        </is>
      </c>
      <c r="E21" s="7" t="n">
        <v>-109.9</v>
      </c>
      <c r="F21" s="4" t="inlineStr">
        <is>
          <t xml:space="preserve"> </t>
        </is>
      </c>
      <c r="G21" s="4" t="inlineStr">
        <is>
          <t xml:space="preserve"> </t>
        </is>
      </c>
      <c r="H21" s="7" t="n">
        <v>-78.3</v>
      </c>
      <c r="I21" s="7" t="n">
        <v>-224.1</v>
      </c>
    </row>
    <row r="22">
      <c r="A22" s="4" t="inlineStr">
        <is>
          <t>Income tax impact</t>
        </is>
      </c>
      <c r="B22" s="7" t="n">
        <v>-3.9</v>
      </c>
      <c r="C22" s="4" t="inlineStr">
        <is>
          <t xml:space="preserve"> </t>
        </is>
      </c>
      <c r="D22" s="4" t="inlineStr">
        <is>
          <t xml:space="preserve"> </t>
        </is>
      </c>
      <c r="E22" s="7" t="n">
        <v>-6.7</v>
      </c>
      <c r="F22" s="4" t="inlineStr">
        <is>
          <t xml:space="preserve"> </t>
        </is>
      </c>
      <c r="G22" s="4" t="inlineStr">
        <is>
          <t xml:space="preserve"> </t>
        </is>
      </c>
      <c r="H22" s="7" t="n">
        <v>-2.4</v>
      </c>
      <c r="I22" s="5" t="n">
        <v>-25</v>
      </c>
    </row>
    <row r="23">
      <c r="A23" s="4" t="inlineStr">
        <is>
          <t>Other comprehensive (loss) income before reclassifications, net of income taxes</t>
        </is>
      </c>
      <c r="B23" s="7" t="n">
        <v>-69.59999999999999</v>
      </c>
      <c r="C23" s="4" t="inlineStr">
        <is>
          <t xml:space="preserve"> </t>
        </is>
      </c>
      <c r="D23" s="4" t="inlineStr">
        <is>
          <t xml:space="preserve"> </t>
        </is>
      </c>
      <c r="E23" s="7" t="n">
        <v>-116.6</v>
      </c>
      <c r="F23" s="4" t="inlineStr">
        <is>
          <t xml:space="preserve"> </t>
        </is>
      </c>
      <c r="G23" s="4" t="inlineStr">
        <is>
          <t xml:space="preserve"> </t>
        </is>
      </c>
      <c r="H23" s="7" t="n">
        <v>-80.7</v>
      </c>
      <c r="I23" s="7" t="n">
        <v>-249.1</v>
      </c>
    </row>
    <row r="24">
      <c r="A24" s="4" t="inlineStr">
        <is>
          <t>Increase</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Income tax impact</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Amounts reclassified from accumulated other comprehensive loss, net of income taxe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Total other comprehensive loss, net of income taxes</t>
        </is>
      </c>
      <c r="B27" s="7" t="n">
        <v>-69.59999999999999</v>
      </c>
      <c r="C27" s="4" t="inlineStr">
        <is>
          <t xml:space="preserve"> </t>
        </is>
      </c>
      <c r="D27" s="4" t="inlineStr">
        <is>
          <t xml:space="preserve"> </t>
        </is>
      </c>
      <c r="E27" s="7" t="n">
        <v>-116.6</v>
      </c>
      <c r="F27" s="4" t="inlineStr">
        <is>
          <t xml:space="preserve"> </t>
        </is>
      </c>
      <c r="G27" s="4" t="inlineStr">
        <is>
          <t xml:space="preserve"> </t>
        </is>
      </c>
      <c r="H27" s="7" t="n">
        <v>-80.7</v>
      </c>
      <c r="I27" s="7" t="n">
        <v>-249.1</v>
      </c>
    </row>
    <row r="28">
      <c r="A28" s="4" t="inlineStr">
        <is>
          <t>Balance, end of period</t>
        </is>
      </c>
      <c r="B28" s="7" t="n">
        <v>-321.2</v>
      </c>
      <c r="C28" s="7" t="n">
        <v>-251.6</v>
      </c>
      <c r="D28" s="4" t="inlineStr">
        <is>
          <t xml:space="preserve"> </t>
        </is>
      </c>
      <c r="E28" s="7" t="n">
        <v>-388.7</v>
      </c>
      <c r="F28" s="7" t="n">
        <v>-272.1</v>
      </c>
      <c r="G28" s="4" t="inlineStr">
        <is>
          <t xml:space="preserve"> </t>
        </is>
      </c>
      <c r="H28" s="7" t="n">
        <v>-321.2</v>
      </c>
      <c r="I28" s="7" t="n">
        <v>-388.7</v>
      </c>
    </row>
    <row r="29">
      <c r="A29" s="4" t="inlineStr">
        <is>
          <t>Unrealized Gain (Loss) on Cash Flow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beginning of period</t>
        </is>
      </c>
      <c r="B31" s="4" t="inlineStr">
        <is>
          <t xml:space="preserve"> </t>
        </is>
      </c>
      <c r="C31" s="4" t="inlineStr">
        <is>
          <t xml:space="preserve"> </t>
        </is>
      </c>
      <c r="D31" s="4" t="inlineStr">
        <is>
          <t xml:space="preserve"> </t>
        </is>
      </c>
      <c r="E31" s="7" t="n">
        <v>0.2</v>
      </c>
      <c r="F31" s="4" t="inlineStr">
        <is>
          <t xml:space="preserve"> </t>
        </is>
      </c>
      <c r="G31" s="7" t="n">
        <v>-1.7</v>
      </c>
      <c r="H31" s="4" t="inlineStr">
        <is>
          <t xml:space="preserve"> </t>
        </is>
      </c>
      <c r="I31" s="7" t="n">
        <v>-1.7</v>
      </c>
    </row>
    <row r="32">
      <c r="A32" s="4" t="inlineStr">
        <is>
          <t>Decrease</t>
        </is>
      </c>
      <c r="B32" s="4" t="inlineStr">
        <is>
          <t xml:space="preserve"> </t>
        </is>
      </c>
      <c r="C32" s="4" t="inlineStr">
        <is>
          <t xml:space="preserve"> </t>
        </is>
      </c>
      <c r="D32" s="4" t="inlineStr">
        <is>
          <t xml:space="preserve"> </t>
        </is>
      </c>
      <c r="E32" s="7" t="n">
        <v>-0.3</v>
      </c>
      <c r="F32" s="4" t="inlineStr">
        <is>
          <t xml:space="preserve"> </t>
        </is>
      </c>
      <c r="G32" s="4" t="inlineStr">
        <is>
          <t xml:space="preserve"> </t>
        </is>
      </c>
      <c r="H32" s="4" t="inlineStr">
        <is>
          <t xml:space="preserve"> </t>
        </is>
      </c>
      <c r="I32" s="7" t="n">
        <v>2.2</v>
      </c>
    </row>
    <row r="33">
      <c r="A33" s="4" t="inlineStr">
        <is>
          <t>Income tax impact</t>
        </is>
      </c>
      <c r="B33" s="4" t="inlineStr">
        <is>
          <t xml:space="preserve"> </t>
        </is>
      </c>
      <c r="C33" s="4" t="inlineStr">
        <is>
          <t xml:space="preserve"> </t>
        </is>
      </c>
      <c r="D33" s="4" t="inlineStr">
        <is>
          <t xml:space="preserve"> </t>
        </is>
      </c>
      <c r="E33" s="7" t="n">
        <v>0.1</v>
      </c>
      <c r="F33" s="4" t="inlineStr">
        <is>
          <t xml:space="preserve"> </t>
        </is>
      </c>
      <c r="G33" s="4" t="inlineStr">
        <is>
          <t xml:space="preserve"> </t>
        </is>
      </c>
      <c r="H33" s="4" t="inlineStr">
        <is>
          <t xml:space="preserve"> </t>
        </is>
      </c>
      <c r="I33" s="7" t="n">
        <v>-0.5</v>
      </c>
    </row>
    <row r="34">
      <c r="A34" s="4" t="inlineStr">
        <is>
          <t>Other comprehensive (loss) income before reclassifications, net of income taxes</t>
        </is>
      </c>
      <c r="B34" s="4" t="inlineStr">
        <is>
          <t xml:space="preserve"> </t>
        </is>
      </c>
      <c r="C34" s="4" t="inlineStr">
        <is>
          <t xml:space="preserve"> </t>
        </is>
      </c>
      <c r="D34" s="4" t="inlineStr">
        <is>
          <t xml:space="preserve"> </t>
        </is>
      </c>
      <c r="E34" s="7" t="n">
        <v>-0.2</v>
      </c>
      <c r="F34" s="4" t="inlineStr">
        <is>
          <t xml:space="preserve"> </t>
        </is>
      </c>
      <c r="G34" s="4" t="inlineStr">
        <is>
          <t xml:space="preserve"> </t>
        </is>
      </c>
      <c r="H34" s="4" t="inlineStr">
        <is>
          <t xml:space="preserve"> </t>
        </is>
      </c>
      <c r="I34" s="7" t="n">
        <v>1.7</v>
      </c>
    </row>
    <row r="35">
      <c r="A35" s="4" t="inlineStr">
        <is>
          <t>Increase</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5" t="n">
        <v>0</v>
      </c>
    </row>
    <row r="36">
      <c r="A36" s="4" t="inlineStr">
        <is>
          <t>Income tax impact</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5" t="n">
        <v>0</v>
      </c>
    </row>
    <row r="37">
      <c r="A37" s="4" t="inlineStr">
        <is>
          <t>Amounts reclassified from accumulated other comprehensive loss, net of income tax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row>
    <row r="38">
      <c r="A38" s="4" t="inlineStr">
        <is>
          <t>Total other comprehensive loss, net of income taxes</t>
        </is>
      </c>
      <c r="B38" s="4" t="inlineStr">
        <is>
          <t xml:space="preserve"> </t>
        </is>
      </c>
      <c r="C38" s="4" t="inlineStr">
        <is>
          <t xml:space="preserve"> </t>
        </is>
      </c>
      <c r="D38" s="4" t="inlineStr">
        <is>
          <t xml:space="preserve"> </t>
        </is>
      </c>
      <c r="E38" s="7" t="n">
        <v>-0.2</v>
      </c>
      <c r="F38" s="4" t="inlineStr">
        <is>
          <t xml:space="preserve"> </t>
        </is>
      </c>
      <c r="G38" s="4" t="inlineStr">
        <is>
          <t xml:space="preserve"> </t>
        </is>
      </c>
      <c r="H38" s="4" t="inlineStr">
        <is>
          <t xml:space="preserve"> </t>
        </is>
      </c>
      <c r="I38" s="7" t="n">
        <v>1.7</v>
      </c>
    </row>
    <row r="39">
      <c r="A39" s="4" t="inlineStr">
        <is>
          <t>Balance, end of period</t>
        </is>
      </c>
      <c r="B39" s="4" t="inlineStr">
        <is>
          <t xml:space="preserve"> </t>
        </is>
      </c>
      <c r="C39" s="4" t="inlineStr">
        <is>
          <t xml:space="preserve"> </t>
        </is>
      </c>
      <c r="D39" s="4" t="inlineStr">
        <is>
          <t xml:space="preserve"> </t>
        </is>
      </c>
      <c r="E39" s="5" t="n">
        <v>0</v>
      </c>
      <c r="F39" s="7" t="n">
        <v>0.2</v>
      </c>
      <c r="G39" s="4" t="inlineStr">
        <is>
          <t xml:space="preserve"> </t>
        </is>
      </c>
      <c r="H39" s="4" t="inlineStr">
        <is>
          <t xml:space="preserve"> </t>
        </is>
      </c>
      <c r="I39" s="5" t="n">
        <v>0</v>
      </c>
    </row>
    <row r="40">
      <c r="A40" s="4" t="inlineStr">
        <is>
          <t>Unrealized Pens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beginning of period</t>
        </is>
      </c>
      <c r="B42" s="7" t="n">
        <v>14.7</v>
      </c>
      <c r="C42" s="4" t="inlineStr">
        <is>
          <t xml:space="preserve"> </t>
        </is>
      </c>
      <c r="D42" s="6" t="n">
        <v>15.4</v>
      </c>
      <c r="E42" s="7" t="n">
        <v>-2.4</v>
      </c>
      <c r="F42" s="4" t="inlineStr">
        <is>
          <t xml:space="preserve"> </t>
        </is>
      </c>
      <c r="G42" s="6" t="n">
        <v>-2.2</v>
      </c>
      <c r="H42" s="7" t="n">
        <v>15.4</v>
      </c>
      <c r="I42" s="7" t="n">
        <v>-2.2</v>
      </c>
    </row>
    <row r="43">
      <c r="A43" s="4" t="inlineStr">
        <is>
          <t>Decrease</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Income tax impact</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Other comprehensive (loss) income before reclassifications, net of income tax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Increase</t>
        </is>
      </c>
      <c r="B46" s="7" t="n">
        <v>-0.4</v>
      </c>
      <c r="C46" s="4" t="inlineStr">
        <is>
          <t xml:space="preserve"> </t>
        </is>
      </c>
      <c r="D46" s="4" t="inlineStr">
        <is>
          <t xml:space="preserve"> </t>
        </is>
      </c>
      <c r="E46" s="7" t="n">
        <v>-0.1</v>
      </c>
      <c r="F46" s="4" t="inlineStr">
        <is>
          <t xml:space="preserve"> </t>
        </is>
      </c>
      <c r="G46" s="4" t="inlineStr">
        <is>
          <t xml:space="preserve"> </t>
        </is>
      </c>
      <c r="H46" s="7" t="n">
        <v>-1.3</v>
      </c>
      <c r="I46" s="7" t="n">
        <v>-0.3</v>
      </c>
    </row>
    <row r="47">
      <c r="A47" s="4" t="inlineStr">
        <is>
          <t>Income tax impact</t>
        </is>
      </c>
      <c r="B47" s="7" t="n">
        <v>0.1</v>
      </c>
      <c r="C47" s="4" t="inlineStr">
        <is>
          <t xml:space="preserve"> </t>
        </is>
      </c>
      <c r="D47" s="4" t="inlineStr">
        <is>
          <t xml:space="preserve"> </t>
        </is>
      </c>
      <c r="E47" s="5" t="n">
        <v>0</v>
      </c>
      <c r="F47" s="4" t="inlineStr">
        <is>
          <t xml:space="preserve"> </t>
        </is>
      </c>
      <c r="G47" s="4" t="inlineStr">
        <is>
          <t xml:space="preserve"> </t>
        </is>
      </c>
      <c r="H47" s="7" t="n">
        <v>0.3</v>
      </c>
      <c r="I47" s="5" t="n">
        <v>0</v>
      </c>
    </row>
    <row r="48">
      <c r="A48" s="4" t="inlineStr">
        <is>
          <t>Amounts reclassified from accumulated other comprehensive loss, net of income taxes</t>
        </is>
      </c>
      <c r="B48" s="7" t="n">
        <v>-0.3</v>
      </c>
      <c r="C48" s="4" t="inlineStr">
        <is>
          <t xml:space="preserve"> </t>
        </is>
      </c>
      <c r="D48" s="4" t="inlineStr">
        <is>
          <t xml:space="preserve"> </t>
        </is>
      </c>
      <c r="E48" s="7" t="n">
        <v>-0.1</v>
      </c>
      <c r="F48" s="4" t="inlineStr">
        <is>
          <t xml:space="preserve"> </t>
        </is>
      </c>
      <c r="G48" s="4" t="inlineStr">
        <is>
          <t xml:space="preserve"> </t>
        </is>
      </c>
      <c r="H48" s="5" t="n">
        <v>-1</v>
      </c>
      <c r="I48" s="7" t="n">
        <v>-0.3</v>
      </c>
    </row>
    <row r="49">
      <c r="A49" s="4" t="inlineStr">
        <is>
          <t>Total other comprehensive loss, net of income taxes</t>
        </is>
      </c>
      <c r="B49" s="7" t="n">
        <v>-0.3</v>
      </c>
      <c r="C49" s="4" t="inlineStr">
        <is>
          <t xml:space="preserve"> </t>
        </is>
      </c>
      <c r="D49" s="4" t="inlineStr">
        <is>
          <t xml:space="preserve"> </t>
        </is>
      </c>
      <c r="E49" s="7" t="n">
        <v>-0.1</v>
      </c>
      <c r="F49" s="4" t="inlineStr">
        <is>
          <t xml:space="preserve"> </t>
        </is>
      </c>
      <c r="G49" s="4" t="inlineStr">
        <is>
          <t xml:space="preserve"> </t>
        </is>
      </c>
      <c r="H49" s="5" t="n">
        <v>-1</v>
      </c>
      <c r="I49" s="7" t="n">
        <v>-0.3</v>
      </c>
    </row>
    <row r="50">
      <c r="A50" s="4" t="inlineStr">
        <is>
          <t>Balance, end of period</t>
        </is>
      </c>
      <c r="B50" s="6" t="n">
        <v>14.4</v>
      </c>
      <c r="C50" s="6" t="n">
        <v>14.7</v>
      </c>
      <c r="D50" s="4" t="inlineStr">
        <is>
          <t xml:space="preserve"> </t>
        </is>
      </c>
      <c r="E50" s="6" t="n">
        <v>-2.5</v>
      </c>
      <c r="F50" s="6" t="n">
        <v>-2.4</v>
      </c>
      <c r="G50" s="4" t="inlineStr">
        <is>
          <t xml:space="preserve"> </t>
        </is>
      </c>
      <c r="H50" s="6" t="n">
        <v>14.4</v>
      </c>
      <c r="I50" s="6" t="n">
        <v>-2.5</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Revenue Type and Geographical Reg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31.3</v>
      </c>
      <c r="C4" s="6" t="n">
        <v>631.1</v>
      </c>
      <c r="D4" s="6" t="n">
        <v>1920.9</v>
      </c>
      <c r="E4" s="6" t="n">
        <v>1908.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332</v>
      </c>
      <c r="C7" s="5" t="n">
        <v>340</v>
      </c>
      <c r="D7" s="7" t="n">
        <v>997.1</v>
      </c>
      <c r="E7" s="7" t="n">
        <v>1015.4</v>
      </c>
    </row>
    <row r="8">
      <c r="A8" s="4" t="inlineStr">
        <is>
          <t>Western 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7" t="n">
        <v>119.5</v>
      </c>
      <c r="C10" s="7" t="n">
        <v>101.3</v>
      </c>
      <c r="D10" s="7" t="n">
        <v>413.5</v>
      </c>
      <c r="E10" s="7" t="n">
        <v>369.5</v>
      </c>
    </row>
    <row r="11">
      <c r="A11" s="4" t="inlineStr">
        <is>
          <t>Other developed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7" t="n">
        <v>30.4</v>
      </c>
      <c r="C13" s="7" t="n">
        <v>30.3</v>
      </c>
      <c r="D13" s="7" t="n">
        <v>95.3</v>
      </c>
      <c r="E13" s="7" t="n">
        <v>98.3</v>
      </c>
    </row>
    <row r="14">
      <c r="A14" s="4" t="inlineStr">
        <is>
          <t>Emerging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149.4</v>
      </c>
      <c r="C16" s="7" t="n">
        <v>159.5</v>
      </c>
      <c r="D16" s="5" t="n">
        <v>415</v>
      </c>
      <c r="E16" s="7" t="n">
        <v>425.1</v>
      </c>
    </row>
    <row r="17">
      <c r="A17" s="4" t="inlineStr">
        <is>
          <t>Specialty Products &amp;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7" t="n">
        <v>399.5</v>
      </c>
      <c r="C19" s="7" t="n">
        <v>395.4</v>
      </c>
      <c r="D19" s="7" t="n">
        <v>1226.5</v>
      </c>
      <c r="E19" s="7" t="n">
        <v>1200.2</v>
      </c>
    </row>
    <row r="20">
      <c r="A20" s="4" t="inlineStr">
        <is>
          <t>Specialty Products &amp; Technologie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7" t="n">
        <v>170.1</v>
      </c>
      <c r="C22" s="7" t="n">
        <v>176.5</v>
      </c>
      <c r="D22" s="7" t="n">
        <v>533.7</v>
      </c>
      <c r="E22" s="7" t="n">
        <v>535.3</v>
      </c>
    </row>
    <row r="23">
      <c r="A23" s="4" t="inlineStr">
        <is>
          <t>Specialty Products &amp; Technologies | Western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7" t="n">
        <v>95.40000000000001</v>
      </c>
      <c r="C25" s="7" t="n">
        <v>77.7</v>
      </c>
      <c r="D25" s="5" t="n">
        <v>327</v>
      </c>
      <c r="E25" s="7" t="n">
        <v>284.5</v>
      </c>
    </row>
    <row r="26">
      <c r="A26" s="4" t="inlineStr">
        <is>
          <t>Specialty Products &amp; Technologies | Other developed marke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22</v>
      </c>
      <c r="C28" s="7" t="n">
        <v>21.7</v>
      </c>
      <c r="D28" s="7" t="n">
        <v>68.2</v>
      </c>
      <c r="E28" s="7" t="n">
        <v>69.09999999999999</v>
      </c>
    </row>
    <row r="29">
      <c r="A29" s="4" t="inlineStr">
        <is>
          <t>Specialty Products &amp; Technologies | Emerging mark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12</v>
      </c>
      <c r="C31" s="7" t="n">
        <v>119.5</v>
      </c>
      <c r="D31" s="7" t="n">
        <v>297.6</v>
      </c>
      <c r="E31" s="7" t="n">
        <v>311.3</v>
      </c>
    </row>
    <row r="32">
      <c r="A32" s="4" t="inlineStr">
        <is>
          <t>Equipment &amp; Consuma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7" t="n">
        <v>231.8</v>
      </c>
      <c r="C34" s="7" t="n">
        <v>235.7</v>
      </c>
      <c r="D34" s="7" t="n">
        <v>694.4</v>
      </c>
      <c r="E34" s="7" t="n">
        <v>708.1</v>
      </c>
    </row>
    <row r="35">
      <c r="A35" s="4" t="inlineStr">
        <is>
          <t>Equipment &amp; Consumable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7" t="n">
        <v>161.9</v>
      </c>
      <c r="C37" s="7" t="n">
        <v>163.5</v>
      </c>
      <c r="D37" s="7" t="n">
        <v>463.4</v>
      </c>
      <c r="E37" s="7" t="n">
        <v>480.1</v>
      </c>
    </row>
    <row r="38">
      <c r="A38" s="4" t="inlineStr">
        <is>
          <t>Equipment &amp; Consumables | Western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7" t="n">
        <v>24.1</v>
      </c>
      <c r="C40" s="7" t="n">
        <v>23.6</v>
      </c>
      <c r="D40" s="7" t="n">
        <v>86.5</v>
      </c>
      <c r="E40" s="5" t="n">
        <v>85</v>
      </c>
    </row>
    <row r="41">
      <c r="A41" s="4" t="inlineStr">
        <is>
          <t>Equipment &amp; Consumables | Other developed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7" t="n">
        <v>8.4</v>
      </c>
      <c r="C43" s="7" t="n">
        <v>8.6</v>
      </c>
      <c r="D43" s="7" t="n">
        <v>27.1</v>
      </c>
      <c r="E43" s="7" t="n">
        <v>29.2</v>
      </c>
    </row>
    <row r="44">
      <c r="A44" s="4" t="inlineStr">
        <is>
          <t>Equipment &amp; Consumables | Emerging mark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6" t="n">
        <v>37.4</v>
      </c>
      <c r="C46" s="8" t="n">
        <v>40</v>
      </c>
      <c r="D46" s="6" t="n">
        <v>117.4</v>
      </c>
      <c r="E46" s="6" t="n">
        <v>11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29, 2023 USD ($)</t>
        </is>
      </c>
    </row>
    <row r="2">
      <c r="A2" s="3" t="inlineStr">
        <is>
          <t>Revenue, Remaining Performance Obligation, Expected Timing of Satisfaction [Line Items]</t>
        </is>
      </c>
      <c r="B2" s="4" t="inlineStr">
        <is>
          <t xml:space="preserve"> </t>
        </is>
      </c>
    </row>
    <row r="3">
      <c r="A3" s="4" t="inlineStr">
        <is>
          <t>Remaining performance obligation</t>
        </is>
      </c>
      <c r="B3" s="6" t="n">
        <v>73.59999999999999</v>
      </c>
    </row>
    <row r="4">
      <c r="A4" s="4" t="inlineStr">
        <is>
          <t>Revenue, Remaining Performance Obligation, Expected Timing of Satisfaction, Start Date [Axis]: 2023-09-30</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108.8</v>
      </c>
      <c r="C4" s="4" t="inlineStr">
        <is>
          <t xml:space="preserve"> </t>
        </is>
      </c>
      <c r="D4" s="6" t="n">
        <v>108.8</v>
      </c>
      <c r="E4" s="4" t="inlineStr">
        <is>
          <t xml:space="preserve"> </t>
        </is>
      </c>
      <c r="F4" s="6" t="n">
        <v>87.5</v>
      </c>
    </row>
    <row r="5">
      <c r="A5" s="4" t="inlineStr">
        <is>
          <t>Revenue recognized</t>
        </is>
      </c>
      <c r="B5" s="4" t="inlineStr">
        <is>
          <t xml:space="preserve"> </t>
        </is>
      </c>
      <c r="C5" s="4" t="inlineStr">
        <is>
          <t xml:space="preserve"> </t>
        </is>
      </c>
      <c r="D5" s="6" t="n">
        <v>66.40000000000001</v>
      </c>
      <c r="E5" s="6" t="n">
        <v>48.4</v>
      </c>
      <c r="F5" s="4" t="inlineStr">
        <is>
          <t xml:space="preserve"> </t>
        </is>
      </c>
    </row>
    <row r="6">
      <c r="A6" s="4" t="inlineStr">
        <is>
          <t>Revenue Benchmark | Customer Concentration Risk | Largest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5" t="n">
        <v>0.13</v>
      </c>
      <c r="C8" s="15" t="n">
        <v>0.11</v>
      </c>
      <c r="D8" s="15" t="n">
        <v>0.11</v>
      </c>
      <c r="E8" s="15" t="n">
        <v>0.11</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Related Impairments - Schedule Of Restructuring And Other Related Charges By Segmen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 incurred</t>
        </is>
      </c>
      <c r="B4" s="6" t="n">
        <v>6.8</v>
      </c>
      <c r="C4" s="6" t="n">
        <v>9.6</v>
      </c>
      <c r="D4" s="6" t="n">
        <v>24.7</v>
      </c>
      <c r="E4" s="6" t="n">
        <v>28.1</v>
      </c>
    </row>
    <row r="5">
      <c r="A5" s="4" t="inlineStr">
        <is>
          <t>Specialty Products &amp; Technolog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 incurred</t>
        </is>
      </c>
      <c r="B7" s="7" t="n">
        <v>1.7</v>
      </c>
      <c r="C7" s="7" t="n">
        <v>4.5</v>
      </c>
      <c r="D7" s="7" t="n">
        <v>9.5</v>
      </c>
      <c r="E7" s="7" t="n">
        <v>12.7</v>
      </c>
    </row>
    <row r="8">
      <c r="A8" s="4" t="inlineStr">
        <is>
          <t>Equipment &amp; Consumabl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5" t="n">
        <v>5</v>
      </c>
      <c r="C10" s="7" t="n">
        <v>4.2</v>
      </c>
      <c r="D10" s="5" t="n">
        <v>14</v>
      </c>
      <c r="E10" s="7" t="n">
        <v>12.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 incurred</t>
        </is>
      </c>
      <c r="B13" s="6" t="n">
        <v>0.1</v>
      </c>
      <c r="C13" s="6" t="n">
        <v>0.9</v>
      </c>
      <c r="D13" s="6" t="n">
        <v>1.2</v>
      </c>
      <c r="E13" s="6" t="n">
        <v>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And Related Impairments - Schedule Of Restructuring Reserve By Type Of Cos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t>
        </is>
      </c>
      <c r="B4" s="6" t="n">
        <v>6.8</v>
      </c>
      <c r="C4" s="6" t="n">
        <v>9.6</v>
      </c>
      <c r="D4" s="6" t="n">
        <v>24.7</v>
      </c>
      <c r="E4" s="6" t="n">
        <v>28.1</v>
      </c>
      <c r="F4" s="4" t="inlineStr">
        <is>
          <t xml:space="preserve"> </t>
        </is>
      </c>
    </row>
    <row r="5">
      <c r="A5" s="4" t="inlineStr">
        <is>
          <t>Restructuring liability</t>
        </is>
      </c>
      <c r="B5" s="7" t="n">
        <v>13.3</v>
      </c>
      <c r="C5" s="4" t="inlineStr">
        <is>
          <t xml:space="preserve"> </t>
        </is>
      </c>
      <c r="D5" s="7" t="n">
        <v>13.3</v>
      </c>
      <c r="E5" s="4" t="inlineStr">
        <is>
          <t xml:space="preserve"> </t>
        </is>
      </c>
      <c r="F5" s="6" t="n">
        <v>18.9</v>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s incurred</t>
        </is>
      </c>
      <c r="B8" s="5" t="n">
        <v>1</v>
      </c>
      <c r="C8" s="7" t="n">
        <v>3.4</v>
      </c>
      <c r="D8" s="7" t="n">
        <v>7.3</v>
      </c>
      <c r="E8" s="5" t="n">
        <v>10</v>
      </c>
      <c r="F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incurred</t>
        </is>
      </c>
      <c r="B11" s="6" t="n">
        <v>5.8</v>
      </c>
      <c r="C11" s="6" t="n">
        <v>6.2</v>
      </c>
      <c r="D11" s="6" t="n">
        <v>17.4</v>
      </c>
      <c r="E11" s="6" t="n">
        <v>18.1</v>
      </c>
      <c r="F1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399</v>
      </c>
      <c r="C4" s="11" t="n">
        <v>0.215</v>
      </c>
      <c r="D4" s="11" t="n">
        <v>0.268</v>
      </c>
      <c r="E4" s="15" t="n">
        <v>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 / shares</t>
        </is>
      </c>
      <c r="B1" s="2" t="inlineStr">
        <is>
          <t>Sep. 29, 2023</t>
        </is>
      </c>
      <c r="C1" s="2" t="inlineStr">
        <is>
          <t>Dec. 31, 2022</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Conversion price (in USD per share)</t>
        </is>
      </c>
      <c r="B3" s="9" t="n">
        <v>21.01</v>
      </c>
      <c r="C3" s="9" t="n">
        <v>21.01</v>
      </c>
    </row>
    <row r="4">
      <c r="A4" s="4" t="inlineStr">
        <is>
          <t>Convertible senior notes due 2025</t>
        </is>
      </c>
      <c r="B4" s="4" t="inlineStr">
        <is>
          <t xml:space="preserve"> </t>
        </is>
      </c>
      <c r="C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row>
    <row r="6">
      <c r="A6" s="4" t="inlineStr">
        <is>
          <t>Conversion price (in USD per share)</t>
        </is>
      </c>
      <c r="B6" s="10" t="n">
        <v>21.01</v>
      </c>
      <c r="C6" s="4" t="inlineStr">
        <is>
          <t xml:space="preserve"> </t>
        </is>
      </c>
    </row>
    <row r="7">
      <c r="A7" s="4" t="inlineStr">
        <is>
          <t>Convertible senior notes due 2025 | Convertible Debt</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Dilution threshold (in USD per share)</t>
        </is>
      </c>
      <c r="B9" s="9" t="n">
        <v>23.79</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primarily develops, manufactures and markets dental implant systems, including regenerative solutions, dental prosthetics and associated treatment software and technologies, as well as orthodontic bracket systems, aligners and lab products. The Company’s Equipment &amp; Consumables segment primarily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September 29, 2023 and December 31, 2022, and its results of operations for the three and nine month periods ended September 29, 2023 and September 30, 2022 and cash flows for the nine month periods ended September 29, 2023 and September 30, 2022. The information included in this Quarterly Report on Form 10-Q should be read in conjunction with the Company’s Consolidated Financial Statements and accompanying notes for the three years ended December 31, 2022, included in the Annual Report on Form 10-K filed by the Company with the SEC on February 16, 2023. As discussed in Note 3, Discontinued Operations, on December 31, 2021, the Company sold substantially all of its KaVo dental treatment unit and instrument business (the "KaVo Treatment Unit and Instrument Business"), which was part of the Company’s Equipment and Consumables segment. However, the transfer of assets in certain countries was not executed and closed until 2022 (“Deferred Local Closing”). As a result, the financial results related to the Deferred Local Closing countries were reported as discontinued operations and all segment information and descriptions exclude the activity related to those countries for the three and nine months ended September 30, 2022. As of December 31, 2022, all Deferred Local Closings were completed and therefore there is no discontinued operations activity reported for the three and nine months ended September 29, 2023. Risks and Uncertainties The Company is subject to risks and uncertainties as a result of the novel coronavirus (“COVID-19”) pandemic. The extent of the impact of the COVID-19 pandemic on the Company remains uncertain and difficult to predict because of the dynamic and evolving nature of the situation. The global impact of the outbreak continues to adversely affect many industries, and different geographies continue to reflect the effects of public health restrictions in various ways. The economic recovery following the impact of the COVID-19 pandemic is only partially underway and has been gradual, uneven and characterized by meaningful dispersion across sectors and regions with uncertainty regarding its ultimate length and trajectory. During the three and nine months ended September 29, 2023, notwithstanding improvement in many markets in which the Company operates due to a return to more normalized business operations, certain markets continued to be adversely impacted by COVID-19. In addition, Russia’s invasion of Ukraine and the global response to this invasion, including sanctions imposed by the U.S. and other countries, could have an adverse impact on the Company’s overall business, including impacting the Company’s ability to market and sell products in the affected regions, potentially heightening the risk of cyber security attacks, impacting its ability to enforce its intellectual property rights in Russia, creating disruptions in the global supply chain, and by potentially having an adverse impact on the global economy, financial markets, energy markets, currency rates and otherwise. Accounting Standards Recently Adopted In August 2020, the Financial Accounting Standards Board issued Accounting Standards Update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s) - USD ($) $ / shares in Units,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21.5</v>
      </c>
      <c r="C4" s="6" t="n">
        <v>49.6</v>
      </c>
      <c r="D4" s="6" t="n">
        <v>117.2</v>
      </c>
      <c r="E4" s="6" t="n">
        <v>164.5</v>
      </c>
    </row>
    <row r="5">
      <c r="A5" s="4" t="inlineStr">
        <is>
          <t>Income from discontinued operations, net of tax</t>
        </is>
      </c>
      <c r="B5" s="5" t="n">
        <v>0</v>
      </c>
      <c r="C5" s="5" t="n">
        <v>-2</v>
      </c>
      <c r="D5" s="5" t="n">
        <v>0</v>
      </c>
      <c r="E5" s="7" t="n">
        <v>5.1</v>
      </c>
    </row>
    <row r="6">
      <c r="A6" s="4" t="inlineStr">
        <is>
          <t>Net income</t>
        </is>
      </c>
      <c r="B6" s="6" t="n">
        <v>21.5</v>
      </c>
      <c r="C6" s="6" t="n">
        <v>47.6</v>
      </c>
      <c r="D6" s="6" t="n">
        <v>117.2</v>
      </c>
      <c r="E6" s="6" t="n">
        <v>169.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used in basic earnings per share (in shares)</t>
        </is>
      </c>
      <c r="B8" s="7" t="n">
        <v>168.2</v>
      </c>
      <c r="C8" s="7" t="n">
        <v>163.1</v>
      </c>
      <c r="D8" s="7" t="n">
        <v>165.3</v>
      </c>
      <c r="E8" s="7" t="n">
        <v>162.7</v>
      </c>
    </row>
    <row r="9">
      <c r="A9" s="3" t="inlineStr">
        <is>
          <t>Incremental common shares from:</t>
        </is>
      </c>
      <c r="B9" s="4" t="inlineStr">
        <is>
          <t xml:space="preserve"> </t>
        </is>
      </c>
      <c r="C9" s="4" t="inlineStr">
        <is>
          <t xml:space="preserve"> </t>
        </is>
      </c>
      <c r="D9" s="4" t="inlineStr">
        <is>
          <t xml:space="preserve"> </t>
        </is>
      </c>
      <c r="E9" s="4" t="inlineStr">
        <is>
          <t xml:space="preserve"> </t>
        </is>
      </c>
    </row>
    <row r="10">
      <c r="A10" s="4" t="inlineStr">
        <is>
          <t>Assumed exercise of dilutive options and vesting of dilutive restricted stock units (in shares)</t>
        </is>
      </c>
      <c r="B10" s="7" t="n">
        <v>2.1</v>
      </c>
      <c r="C10" s="7" t="n">
        <v>2.8</v>
      </c>
      <c r="D10" s="7" t="n">
        <v>2.4</v>
      </c>
      <c r="E10" s="7" t="n">
        <v>3.5</v>
      </c>
    </row>
    <row r="11">
      <c r="A11" s="4" t="inlineStr">
        <is>
          <t>Assumed conversion of the Notes (in shares)</t>
        </is>
      </c>
      <c r="B11" s="7" t="n">
        <v>4.9</v>
      </c>
      <c r="C11" s="5" t="n">
        <v>11</v>
      </c>
      <c r="D11" s="7" t="n">
        <v>8.6</v>
      </c>
      <c r="E11" s="7" t="n">
        <v>12.2</v>
      </c>
    </row>
    <row r="12">
      <c r="A12" s="4" t="inlineStr">
        <is>
          <t>Weighted average common shares outstanding used in diluted earnings (loss) per share (in shares)</t>
        </is>
      </c>
      <c r="B12" s="7" t="n">
        <v>175.2</v>
      </c>
      <c r="C12" s="7" t="n">
        <v>176.9</v>
      </c>
      <c r="D12" s="7" t="n">
        <v>176.3</v>
      </c>
      <c r="E12" s="7" t="n">
        <v>178.4</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Earnings from continuing operations - basic (in USD per share)</t>
        </is>
      </c>
      <c r="B14" s="9" t="n">
        <v>0.13</v>
      </c>
      <c r="C14" s="9" t="n">
        <v>0.3</v>
      </c>
      <c r="D14" s="9" t="n">
        <v>0.71</v>
      </c>
      <c r="E14" s="9" t="n">
        <v>1.01</v>
      </c>
    </row>
    <row r="15">
      <c r="A15" s="4" t="inlineStr">
        <is>
          <t>Earnings from continuing operations - diluted (in USD per share)</t>
        </is>
      </c>
      <c r="B15" s="10" t="n">
        <v>0.12</v>
      </c>
      <c r="C15" s="10" t="n">
        <v>0.28</v>
      </c>
      <c r="D15" s="10" t="n">
        <v>0.66</v>
      </c>
      <c r="E15" s="10" t="n">
        <v>0.92</v>
      </c>
    </row>
    <row r="16">
      <c r="A16" s="4" t="inlineStr">
        <is>
          <t>Earnings (loss) from discontinued operations - basic (in USD per share)</t>
        </is>
      </c>
      <c r="B16" s="5" t="n">
        <v>0</v>
      </c>
      <c r="C16" s="10" t="n">
        <v>-0.01</v>
      </c>
      <c r="D16" s="5" t="n">
        <v>0</v>
      </c>
      <c r="E16" s="10" t="n">
        <v>0.03</v>
      </c>
    </row>
    <row r="17">
      <c r="A17" s="4" t="inlineStr">
        <is>
          <t>Earnings (loss) from discontinued operations - diluted (in USD per share)</t>
        </is>
      </c>
      <c r="B17" s="5" t="n">
        <v>0</v>
      </c>
      <c r="C17" s="10" t="n">
        <v>-0.01</v>
      </c>
      <c r="D17" s="5" t="n">
        <v>0</v>
      </c>
      <c r="E17" s="10" t="n">
        <v>0.03</v>
      </c>
    </row>
    <row r="18">
      <c r="A18" s="4" t="inlineStr">
        <is>
          <t>Earnings - basic (in USD per share)</t>
        </is>
      </c>
      <c r="B18" s="10" t="n">
        <v>0.13</v>
      </c>
      <c r="C18" s="10" t="n">
        <v>0.29</v>
      </c>
      <c r="D18" s="10" t="n">
        <v>0.71</v>
      </c>
      <c r="E18" s="10" t="n">
        <v>1.04</v>
      </c>
    </row>
    <row r="19">
      <c r="A19" s="4" t="inlineStr">
        <is>
          <t>Earnings - diluted (in USD per share)</t>
        </is>
      </c>
      <c r="B19" s="9" t="n">
        <v>0.12</v>
      </c>
      <c r="C19" s="9" t="n">
        <v>0.27</v>
      </c>
      <c r="D19" s="9" t="n">
        <v>0.66</v>
      </c>
      <c r="E19" s="9" t="n">
        <v>0.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ecurities Not Included in the Computation of Diluted Loss Income per Share (Details) - shares shares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income per share (in shares)</t>
        </is>
      </c>
      <c r="B4" s="7" t="n">
        <v>4.5</v>
      </c>
      <c r="C4" s="7" t="n">
        <v>1.9</v>
      </c>
      <c r="D4" s="7" t="n">
        <v>2.9</v>
      </c>
      <c r="E4" s="7" t="n">
        <v>1.5</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income per share (in shares)</t>
        </is>
      </c>
      <c r="B7" s="7" t="n">
        <v>1.9</v>
      </c>
      <c r="C7" s="7" t="n">
        <v>1.9</v>
      </c>
      <c r="D7" s="5" t="n">
        <v>2</v>
      </c>
      <c r="E7" s="7" t="n">
        <v>1.5</v>
      </c>
    </row>
    <row r="8">
      <c r="A8" s="4" t="inlineStr">
        <is>
          <t>2028 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income per share (in shares)</t>
        </is>
      </c>
      <c r="B10" s="7" t="n">
        <v>2.6</v>
      </c>
      <c r="C10" s="5" t="n">
        <v>0</v>
      </c>
      <c r="D10" s="7" t="n">
        <v>0.9</v>
      </c>
      <c r="E10"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9 Months Ended</t>
        </is>
      </c>
    </row>
    <row r="2">
      <c r="B2" s="2" t="inlineStr">
        <is>
          <t>Sep. 29, 2023 segment</t>
        </is>
      </c>
    </row>
    <row r="3">
      <c r="A3" s="3" t="inlineStr">
        <is>
          <t>Segment Reporting [Abstract]</t>
        </is>
      </c>
      <c r="B3" s="4" t="inlineStr">
        <is>
          <t xml:space="preserve"> </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Information - Segment Result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631.3</v>
      </c>
      <c r="C4" s="6" t="n">
        <v>631.1</v>
      </c>
      <c r="D4" s="6" t="n">
        <v>1920.9</v>
      </c>
      <c r="E4" s="6" t="n">
        <v>1908.3</v>
      </c>
      <c r="F4" s="4" t="inlineStr">
        <is>
          <t xml:space="preserve"> </t>
        </is>
      </c>
    </row>
    <row r="5">
      <c r="A5" s="4" t="inlineStr">
        <is>
          <t>Operating profit (loss)</t>
        </is>
      </c>
      <c r="B5" s="7" t="n">
        <v>83.3</v>
      </c>
      <c r="C5" s="7" t="n">
        <v>74.5</v>
      </c>
      <c r="D5" s="7" t="n">
        <v>234.3</v>
      </c>
      <c r="E5" s="7" t="n">
        <v>231.2</v>
      </c>
      <c r="F5" s="4" t="inlineStr">
        <is>
          <t xml:space="preserve"> </t>
        </is>
      </c>
    </row>
    <row r="6">
      <c r="A6" s="4" t="inlineStr">
        <is>
          <t>Other (expense) income</t>
        </is>
      </c>
      <c r="B6" s="7" t="n">
        <v>-32.1</v>
      </c>
      <c r="C6" s="7" t="n">
        <v>0.3</v>
      </c>
      <c r="D6" s="7" t="n">
        <v>-24.7</v>
      </c>
      <c r="E6" s="7" t="n">
        <v>0.9</v>
      </c>
      <c r="F6" s="4" t="inlineStr">
        <is>
          <t xml:space="preserve"> </t>
        </is>
      </c>
    </row>
    <row r="7">
      <c r="A7" s="4" t="inlineStr">
        <is>
          <t>Interest expense, net</t>
        </is>
      </c>
      <c r="B7" s="7" t="n">
        <v>-15.4</v>
      </c>
      <c r="C7" s="7" t="n">
        <v>-11.6</v>
      </c>
      <c r="D7" s="7" t="n">
        <v>-49.5</v>
      </c>
      <c r="E7" s="7" t="n">
        <v>-23.9</v>
      </c>
      <c r="F7" s="4" t="inlineStr">
        <is>
          <t xml:space="preserve"> </t>
        </is>
      </c>
    </row>
    <row r="8">
      <c r="A8" s="4" t="inlineStr">
        <is>
          <t>Income before income taxes</t>
        </is>
      </c>
      <c r="B8" s="7" t="n">
        <v>35.8</v>
      </c>
      <c r="C8" s="7" t="n">
        <v>63.2</v>
      </c>
      <c r="D8" s="7" t="n">
        <v>160.1</v>
      </c>
      <c r="E8" s="7" t="n">
        <v>208.2</v>
      </c>
      <c r="F8" s="4" t="inlineStr">
        <is>
          <t xml:space="preserve"> </t>
        </is>
      </c>
    </row>
    <row r="9">
      <c r="A9" s="4" t="inlineStr">
        <is>
          <t>Identifiable assets</t>
        </is>
      </c>
      <c r="B9" s="7" t="n">
        <v>6683.8</v>
      </c>
      <c r="C9" s="4" t="inlineStr">
        <is>
          <t xml:space="preserve"> </t>
        </is>
      </c>
      <c r="D9" s="7" t="n">
        <v>6683.8</v>
      </c>
      <c r="E9" s="4" t="inlineStr">
        <is>
          <t xml:space="preserve"> </t>
        </is>
      </c>
      <c r="F9" s="8" t="n">
        <v>6587</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profit (loss)</t>
        </is>
      </c>
      <c r="B12" s="5" t="n">
        <v>-22</v>
      </c>
      <c r="C12" s="7" t="n">
        <v>-32.5</v>
      </c>
      <c r="D12" s="7" t="n">
        <v>-78.7</v>
      </c>
      <c r="E12" s="7" t="n">
        <v>-95.8</v>
      </c>
      <c r="F12" s="4" t="inlineStr">
        <is>
          <t xml:space="preserve"> </t>
        </is>
      </c>
    </row>
    <row r="13">
      <c r="A13" s="4" t="inlineStr">
        <is>
          <t>Identifiable assets</t>
        </is>
      </c>
      <c r="B13" s="7" t="n">
        <v>870.9</v>
      </c>
      <c r="C13" s="4" t="inlineStr">
        <is>
          <t xml:space="preserve"> </t>
        </is>
      </c>
      <c r="D13" s="7" t="n">
        <v>870.9</v>
      </c>
      <c r="E13" s="4" t="inlineStr">
        <is>
          <t xml:space="preserve"> </t>
        </is>
      </c>
      <c r="F13" s="5" t="n">
        <v>656</v>
      </c>
    </row>
    <row r="14">
      <c r="A14" s="4" t="inlineStr">
        <is>
          <t>Specialty Products &amp; Technolog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7" t="n">
        <v>399.5</v>
      </c>
      <c r="C16" s="7" t="n">
        <v>395.4</v>
      </c>
      <c r="D16" s="7" t="n">
        <v>1226.5</v>
      </c>
      <c r="E16" s="7" t="n">
        <v>1200.2</v>
      </c>
      <c r="F16" s="4" t="inlineStr">
        <is>
          <t xml:space="preserve"> </t>
        </is>
      </c>
    </row>
    <row r="17">
      <c r="A17" s="4" t="inlineStr">
        <is>
          <t>Specialty Products &amp; Technologie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7" t="n">
        <v>399.5</v>
      </c>
      <c r="C19" s="7" t="n">
        <v>395.4</v>
      </c>
      <c r="D19" s="7" t="n">
        <v>1226.5</v>
      </c>
      <c r="E19" s="7" t="n">
        <v>1200.2</v>
      </c>
      <c r="F19" s="4" t="inlineStr">
        <is>
          <t xml:space="preserve"> </t>
        </is>
      </c>
    </row>
    <row r="20">
      <c r="A20" s="4" t="inlineStr">
        <is>
          <t>Operating profit (loss)</t>
        </is>
      </c>
      <c r="B20" s="7" t="n">
        <v>61.4</v>
      </c>
      <c r="C20" s="7" t="n">
        <v>62.3</v>
      </c>
      <c r="D20" s="7" t="n">
        <v>188.2</v>
      </c>
      <c r="E20" s="7" t="n">
        <v>206.6</v>
      </c>
      <c r="F20" s="4" t="inlineStr">
        <is>
          <t xml:space="preserve"> </t>
        </is>
      </c>
    </row>
    <row r="21">
      <c r="A21" s="4" t="inlineStr">
        <is>
          <t>Identifiable assets</t>
        </is>
      </c>
      <c r="B21" s="7" t="n">
        <v>3384.5</v>
      </c>
      <c r="C21" s="4" t="inlineStr">
        <is>
          <t xml:space="preserve"> </t>
        </is>
      </c>
      <c r="D21" s="7" t="n">
        <v>3384.5</v>
      </c>
      <c r="E21" s="4" t="inlineStr">
        <is>
          <t xml:space="preserve"> </t>
        </is>
      </c>
      <c r="F21" s="7" t="n">
        <v>3475.7</v>
      </c>
    </row>
    <row r="22">
      <c r="A22" s="4" t="inlineStr">
        <is>
          <t>Equipment &amp; Consuma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7" t="n">
        <v>231.8</v>
      </c>
      <c r="C24" s="7" t="n">
        <v>235.7</v>
      </c>
      <c r="D24" s="7" t="n">
        <v>694.4</v>
      </c>
      <c r="E24" s="7" t="n">
        <v>708.1</v>
      </c>
      <c r="F24" s="4" t="inlineStr">
        <is>
          <t xml:space="preserve"> </t>
        </is>
      </c>
    </row>
    <row r="25">
      <c r="A25" s="4" t="inlineStr">
        <is>
          <t>Equipment &amp; Consumable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7" t="n">
        <v>231.8</v>
      </c>
      <c r="C27" s="7" t="n">
        <v>235.7</v>
      </c>
      <c r="D27" s="7" t="n">
        <v>694.4</v>
      </c>
      <c r="E27" s="7" t="n">
        <v>708.1</v>
      </c>
      <c r="F27" s="4" t="inlineStr">
        <is>
          <t xml:space="preserve"> </t>
        </is>
      </c>
    </row>
    <row r="28">
      <c r="A28" s="4" t="inlineStr">
        <is>
          <t>Operating profit (loss)</t>
        </is>
      </c>
      <c r="B28" s="7" t="n">
        <v>43.9</v>
      </c>
      <c r="C28" s="6" t="n">
        <v>44.7</v>
      </c>
      <c r="D28" s="7" t="n">
        <v>124.8</v>
      </c>
      <c r="E28" s="6" t="n">
        <v>120.4</v>
      </c>
      <c r="F28" s="4" t="inlineStr">
        <is>
          <t xml:space="preserve"> </t>
        </is>
      </c>
    </row>
    <row r="29">
      <c r="A29" s="4" t="inlineStr">
        <is>
          <t>Identifiable assets</t>
        </is>
      </c>
      <c r="B29" s="6" t="n">
        <v>2428.4</v>
      </c>
      <c r="C29" s="4" t="inlineStr">
        <is>
          <t xml:space="preserve"> </t>
        </is>
      </c>
      <c r="D29" s="6" t="n">
        <v>2428.4</v>
      </c>
      <c r="E29" s="4" t="inlineStr">
        <is>
          <t xml:space="preserve"> </t>
        </is>
      </c>
      <c r="F29" s="6" t="n">
        <v>245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t>
        </is>
      </c>
      <c r="B4" s="4" t="inlineStr">
        <is>
          <t>ACQUISITIONS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Condensed Consolidated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For those assets and liabilities that were accounted for on a preliminary basis, the Company may up to 12 months after closing, refine the estimates of fair value and more accurately allocate the purchase price. Only items that existed as of the acquisition date are considered for subsequent adjustment. During the year ended December 31, 2022, the Company completed the following acquisitions which were accounted for under Accounting Standards Codification 805 Business Combination s using the acquisition method of accounting: Osteogenics Biomedical Inc., Allotech LLC and OBI Biologics, Inc. On July 5, 2022, the Company acquired all of the equity of Osteogenics Biomedical Inc., Allotech LLC and OBI Biologics, Inc. (together "Osteogenics") for total consideration of approximately $128.2 million, subject to certain customary adjustments as provided in the Equity Purchase Agreement dated May 17, 2022. Osteogenics develops innovative regenerative solutions for periodontists, oral and maxillofacial surgeons, and clinicians involved in implant dentistry throughout the world, and is part of the Company’s Specialty Products &amp; Technologies segment. Carestream Dental Technology Parent Limited’s Intraoral Scanner Business On April 20, 2022, the Company completed the acquisition of Carestream Dental Technology Parent Limited’s (“Carestream Dental”) intraoral scanner business (the “Intraoral Scanner Business”) for total consideration of $580.3 million and subject to certain customary adjustments as provided in the Stock and Asset Purchase Agreement dated December 21, 2021 and as subsequently amended by the closing agreement dated as of April 20, 2022 (together, the “IOS Purchase Agreement”). The Intraoral Scanner Business manufactures, markets, sells, commercializes, distributes, services, trains, supports, and maintains operations of intraoral scanners and software, and is part of the Company’s Equipment &amp; Consumables segment. The Company purchased the Intraoral Scanner Business through the acquisition of certain assets and the assumption of certain liabilities as well as the acquisition of all of the equity of certain subsidiaries of Carestream Dental. 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he intangible assets acquired consist of trade name, developed technology, and customer relationships. The weighted average amortization period of the acquired intangible assets in the aggregate is 8 and 10 years for the Intraoral Scanner Business and Osteogenics, respectively. The excess of the purchase price over the fair value assigned to the assets acquired and liabilities assumed represents the goodwill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is not deductible for income tax purposes. The pro forma impact of the acquisitions is not presented as the acquisitions were not considered material to the Company's Condensed Consolidated Financial Statements. For the three and nine months ended September 30, 2022, legal, accounting, and other professional service costs associated with acquisitions were $1.5 million and $13.4 million, respectively, and have been recorded as selling, general and administrative expense in the Condensed Consolidated Statements of Operations. For the three and nine months ended September 29, 2023, there were no legal, accounting, and other professional service costs associated with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3:59Z</dcterms:created>
  <dcterms:modified xmlns:dcterms="http://purl.org/dc/terms/" xmlns:xsi="http://www.w3.org/2001/XMLSchema-instance" xsi:type="dcterms:W3CDTF">2023-11-01T20:23:59Z</dcterms:modified>
</cp:coreProperties>
</file>